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sheetId="10" state="visible" r:id="rId10"/>
    <sheet xmlns:r="http://schemas.openxmlformats.org/officeDocument/2006/relationships" name="Significant Accounting Policies" sheetId="11" state="visible" r:id="rId11"/>
    <sheet xmlns:r="http://schemas.openxmlformats.org/officeDocument/2006/relationships" name="Cash, Cash Equivalents and Mark"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Accrued and Other Current Liabi" sheetId="15" state="visible" r:id="rId15"/>
    <sheet xmlns:r="http://schemas.openxmlformats.org/officeDocument/2006/relationships" name="Other Income, Ne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apital Structure"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Cash, Cash Equivalents and Ma_2" sheetId="26" state="visible" r:id="rId26"/>
    <sheet xmlns:r="http://schemas.openxmlformats.org/officeDocument/2006/relationships" name="Property and Equipment (Tables)" sheetId="27" state="visible" r:id="rId27"/>
    <sheet xmlns:r="http://schemas.openxmlformats.org/officeDocument/2006/relationships" name="Intangible Assets, Net (Tables)" sheetId="28" state="visible" r:id="rId28"/>
    <sheet xmlns:r="http://schemas.openxmlformats.org/officeDocument/2006/relationships" name="Accrued and Other Current Lia_2" sheetId="29" state="visible" r:id="rId29"/>
    <sheet xmlns:r="http://schemas.openxmlformats.org/officeDocument/2006/relationships" name="Other Income, Net (Tables)" sheetId="30" state="visible" r:id="rId30"/>
    <sheet xmlns:r="http://schemas.openxmlformats.org/officeDocument/2006/relationships" name="Fair Value Measurements (Tables" sheetId="31" state="visible" r:id="rId31"/>
    <sheet xmlns:r="http://schemas.openxmlformats.org/officeDocument/2006/relationships" name="Capital Structure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Cash, Cash Equivalents and Ma_3" sheetId="38" state="visible" r:id="rId38"/>
    <sheet xmlns:r="http://schemas.openxmlformats.org/officeDocument/2006/relationships" name="Cash, Cash Equivalents and Ma_4" sheetId="39" state="visible" r:id="rId39"/>
    <sheet xmlns:r="http://schemas.openxmlformats.org/officeDocument/2006/relationships" name="Cash, Cash Equivalents and Ma_5" sheetId="40" state="visible" r:id="rId40"/>
    <sheet xmlns:r="http://schemas.openxmlformats.org/officeDocument/2006/relationships" name="Cash, Cash Equivalents and Ma_6"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Intangible Assets, Net - Summar" sheetId="44" state="visible" r:id="rId44"/>
    <sheet xmlns:r="http://schemas.openxmlformats.org/officeDocument/2006/relationships" name="Intangible Assets, Net - Additi" sheetId="45" state="visible" r:id="rId45"/>
    <sheet xmlns:r="http://schemas.openxmlformats.org/officeDocument/2006/relationships" name="Accrued and Other Current Lia_3" sheetId="46" state="visible" r:id="rId46"/>
    <sheet xmlns:r="http://schemas.openxmlformats.org/officeDocument/2006/relationships" name="Other Income, Net - Schedule of" sheetId="47" state="visible" r:id="rId47"/>
    <sheet xmlns:r="http://schemas.openxmlformats.org/officeDocument/2006/relationships" name="Fair Value Measurements - Finan" sheetId="48" state="visible" r:id="rId48"/>
    <sheet xmlns:r="http://schemas.openxmlformats.org/officeDocument/2006/relationships" name="Related Party Transactions - Ad" sheetId="49" state="visible" r:id="rId49"/>
    <sheet xmlns:r="http://schemas.openxmlformats.org/officeDocument/2006/relationships" name="Capital Structure - Additional " sheetId="50" state="visible" r:id="rId50"/>
    <sheet xmlns:r="http://schemas.openxmlformats.org/officeDocument/2006/relationships" name="Capital Structure - Schedule of"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che" sheetId="55" state="visible" r:id="rId55"/>
    <sheet xmlns:r="http://schemas.openxmlformats.org/officeDocument/2006/relationships" name="Stock-Based Compensation - Su_3" sheetId="56" state="visible" r:id="rId56"/>
    <sheet xmlns:r="http://schemas.openxmlformats.org/officeDocument/2006/relationships" name="Warrants - Schedule of Common S" sheetId="57" state="visible" r:id="rId57"/>
    <sheet xmlns:r="http://schemas.openxmlformats.org/officeDocument/2006/relationships" name="Warrants - Additional Informat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Net loss per share - Schedule o"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06</t>
        </is>
      </c>
      <c r="C8" s="4" t="inlineStr">
        <is>
          <t xml:space="preserve"> </t>
        </is>
      </c>
    </row>
    <row r="9">
      <c r="A9" s="4" t="inlineStr">
        <is>
          <t>Entity Registrant Name</t>
        </is>
      </c>
      <c r="B9" s="4" t="inlineStr">
        <is>
          <t>SERA PRO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911522</t>
        </is>
      </c>
      <c r="C11" s="4" t="inlineStr">
        <is>
          <t xml:space="preserve"> </t>
        </is>
      </c>
    </row>
    <row r="12">
      <c r="A12" s="4" t="inlineStr">
        <is>
          <t>Entity Address, Address Line One</t>
        </is>
      </c>
      <c r="B12" s="4" t="inlineStr">
        <is>
          <t>2749 East Parleys 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9</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990-052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SE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349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36705025</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967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Sera Prognostics, Inc. (the “Company”) is a women’s health company utilizing its proprietary proteomics and bioinformatics platform, and significant data resources, to improve maternal and neonatal health by discovering, developing, and commercializing blood-based biomarker tests and predictive analytic products and services. The Company was incorporated in the State of Delaware on January 17, 2008, and its operations are located in Salt Lake City, Utah, including a Clinical Laboratory Improvement Amendments (“CLIA”)-certified laboratory. Since its inception, the Company’s activities have consisted of performing research and development and conducting clinical studies for its pipeline products and services, acquiring product rights, raising capital, establishing facilities, and organizing commercial operations to market its testing and analytics products, primarily the PreTRM t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 accompanying unaudited condensed financial statements have been prepared in accordance with accounting principles generally accepted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included in the Company’s Annual Report on Form 10-K for the year ended December 31, 2024. The unaudited interim condensed financial statements have been prepared on a basis consistent with the audited annual financial statements as of and for the year ended December 31, 2024, and, in the opinion of the Company’s management, reflect all adjustments, consisting solely of normal recurring adjustments, necessary for the fair presentation of the Company’s financial results. The balance sheet as of December 31, 2024, has been derived from the audited financial statements at that date but does not include all information and footnotes required by U.S. GAAP for complete financial statements. The results of the three months ended March 31, 2025, are not necessarily indicative of the results to be expected for the full year ending December 31, 2025, or any other period. Any reference in these notes to applicable accounting guidance is meant to refer to the authoritative U.S. GAAP included in the Accounting Standards Codification (“ASC”), and Accounting Standards Updates (“ASU”) issued by the Financial Accounting Standards Board (“FASB”). Use of Estimates The preparation of the condensed financial statements in conformity with U.S. GAAP requires the Company’s management to make estimates and assumptions that affect the amounts reported in the condensed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mpany’s financial statements as of and for the three months ended March 31, 2025 , reflect the Company’s estimates of the impact of the current macroeconomic environment, including the impact of fluctuations in inflation and interest rates.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Pre-Funded Warrants The Company issued pre-funded warrants in connection with an underwritten public offering in February 2025 (see Note 10—Capital Structure for additional details). In accordance with ASC 480-10, Distinguishing Liabilities from Equity , and ASC 815-40, Derivatives and Hedging—Contracts in Entity’s Own Equity , the Company determined that the pre-funded warrants should be equity classified because they are freestanding financial instruments, are immediately exercisable, do not include an obligation for the Company to repurchase its shares, permit the holders to receive a fixed number of shares of Class A common stock upon exercise, are indexed to the Company’s Class A common stock and meet the equity classification criteria. Recently Issued Accounting Pronouncements Not Yet Adopted In December 2023, the FASB issued ASU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financial statements. In November 2024, the FASB issued Accounting Standards Update No. 2024-03, Income Statement - Reporting Comprehensive Income - Expense Disaggregation Disclosures (ASC Subtopic 220-40) - Disaggregation of Income Statement Expenses , which enhances the transparency and comparability of financial statements by requiring companies to disclose more granular information about expense components. The guidance is effective for annual periods beginning after December 15, 2026, and interim periods within fiscal years beginning after December 15, 2027, with early adoption permitted. The Company is currently evaluating the potential impact of adopting this new guidance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 xml:space="preserve">3 . Cash, Cash Equivalents and Marketable Securities The Company has classified its marketable securities as available-for-sale. The Company’s cash, cash equivalents and marketable securities by major security type as of March 31, 2025 and December 31, 2024, were as follows (in thousands):
March 31, 2025
Amortized Cost Gross Unrealized Gains Gross Unrealized Losses Fair Value
Cash and cash equivalents:
Cash $ 663 $ — $ — $ 663
Money market funds 4,567 — — 4,567
Total cash and cash equivalents 5,230 — — 5,230
Current marketable securities:
Commercial paper 2,924 — — 2,924
Corporate debt securities 28,292 69 — 28,361
U.S. federal agency securities 3,619 2 ( 1 ) 3,620
U.S. government securities 3,028 — — 3,028
Municipal debt securities 3,028 6 — 3,034
Total current marketable securities 40,891 77 ( 1 ) 40,967
Long-term marketable securities:
Corporate debt securities 54,451 65 ( 33 ) 54,483
Municipal debt securities 5,653 2 ( 3 ) 5,652
U.S. federal agency securities 7,900 — ( 31 ) 7,869
Total long-term marketable securities 68,004 67 ( 67 ) 68,004
Total cash, cash equivalents and marketable $ 114,125 $ 144 $ ( 68 ) $ 114,201
December 31, 2024
Amortized Cost Gross Unrealized Gains Gross Unrealized Losses Fair Value
Cash and cash equivalents:
Cash $ 1,983 $ — $ — $ 1,983
Money market funds 2,060 — — 2,060
Total cash and cash equivalents 4,043 — — 4,043
Current marketable securities:
Commercial paper 1,449 — ( 3 ) 1,446
Corporate debt securities 26,701 84 — 26,785
U.S. federal agency securities 9,453 8 ( 2 ) 9,459
U.S. government securities 4,502 1 — 4,503
Total current marketable securities 42,105 93 ( 5 ) 42,193
Long-term marketable securities:
Corporate debt securities 16,066 36 ( 5 ) 16,097
Municipal debt securities 3,072 — — 3,072
U.S. federal agency securities 2,863 — ( 59 ) 2,804
Total long-term marketable securities 22,001 36 ( 64 ) 21,973
Total cash, cash equivalents and marketable $ 68,149 $ 129 $ ( 69 ) $ 68,209 The following tables summarize the Company’s available-for-sale debt securities and cash equivalents with unrealized losses as of March 31, 2025 and December 31, 2024, aggregated by major security type and the length of time that individual securities have been in a continuous loss position (in thousands):
March 31, 2025
Less than 12 months 12 months or greater Total
Fair Value Unrealized Losses Fair Value Unrealized Losses Fair Value Unrealized Losses
Corporate debt securities $ 24,080 $ ( 33 ) $ — $ — $ 24,080 $ ( 33 )
U.S. federal agency securities 7,869 ( 31 ) 2,021 ( 1 ) 9,890 ( 32 )
Municipal debt securities 3,126 ( 3 ) — — 3,126 ( 3 )
Total $ 35,075 $ ( 67 ) $ 2,021 $ ( 1 ) $ 37,096 $ ( 68 )
December 31, 2024
Less than 12 months 12 months or greater Total
Fair Value Unrealized Losses Fair Value Unrealized Losses Fair Value Unrealized Losses
Commercial paper $ 1,446 $ ( 3 ) $ — $ — $ 1,446 $ ( 3 )
Corporate debt securities 4,059 ( 5 ) — — 4,059 ( 5 )
U.S. federal agency securities 2,804 ( 59 ) 3,021 ( 2 ) 5,825 ( 61 )
Total $ 8,309 $ ( 67 ) $ 3,021 $ ( 2 ) $ 11,330 $ ( 69 ) As of March 31, 2025 and December 31, 2024 , the Company had no t recorded any allowance for credit losses related to its available-for-sale securities. The Company attributes the declines in the fair value of its available-for-sale securities to normal market and interest rate fluctuations. The declines in fair value are not attributed to declines in credit quality. The Company does not intend to sell investments while they are in an unrealized loss position and does not believe that it is more likely than not that the Company will be required to sell the investments before recovery of their amortized cost basis, which may be maturity. All of the Company’s investments mature in less than three years. The Company’s marketable securities classified by contractual maturities as of March 31, 2025, were as follows (in thousands):
Amortized Cost Fair Value
Due within one year $ 40,891 $ 40,967
Due after one year through five years 68,004 68,004
Total $ 108,895 $ 108,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4 . Property and Equipment The following table presents the components of property and equipment, net, as of March 31, 2025 and December 31, 2024 (in thousands):
March 31, December 31,
2025 2024
Laboratory equipment $ 5,663 $ 5,663
Computer equipment 1,359 1,099
Leasehold improvements 772 772
Software 1,141 1,141
Furniture and fixtures 320 320
Total property and equipment 9,255 8,995
Less accumulated depreciation and amortization ( 7,943 ) ( 7,756 )
Property and equipment, net $ 1,312 $ 1,239 Depreciation and amortization expense was $ 0.2 million for each of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5 . Intangible Assets, Net The following table summarizes intangible assets, net as of March 31, 2025 and December 31, 2024 (in thousands):
March 31, 2025 December 31, 2024
Gross Carrying Amount Accumulated Amortization Net Carrying Amount Gross Carrying Amount Accumulated Amortization Net Carrying Amount
Indefinite-lived intangible assets:
Domain names $ 697 $ — $ 697 $ 697 $ — $ 697
Definite-lived intangible assets:
Software developed for sale 348 ( 48 ) 300 348 ( 19 ) 329
Total intangible assets $ 1,045 $ ( 48 ) $ 997 $ 1,045 $ ( 19 ) $ 1,026 The Company’s software developed for sale was placed in service in November 2024 and is being amortized on a straight-line basis over a three-year useful life. Amortization expense was $ 29 thousand for the three months ended March 31, 2025 , and is recorded in cost of revenue. No amortization expense was recorded for the three months ended March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and Other Current Liabilities</t>
        </is>
      </c>
      <c r="B4" s="4" t="inlineStr">
        <is>
          <t xml:space="preserve">6 . Accrued and Other Current Liabilities The following table presents the components of accrued and other current liabilities as of March 31, 2025 and December 31, 2024 (in thousands):
March 31, December 31,
2025 2024
Accrued compensation $ 459 $ 1,041
Accrued vacation 543 403
Operating lease liability, current portion 487 644
Other current liabilities 403 296
Total accrued and other current liabilities $ 1,892 $ 2,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7 . Other Income, Net The following table presents the components of other income, net, for the three months ended March 31, 2025 and 2024 (in thousands):
Three Months Ended
March 31,
2025 2024
Interest income $ 921 $ 670
Investment income, net 146 339
Other income, net $ 1,067 $ 1,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8 . Fair Value Measurements As of March 31, 2025 and December 31, 2024, the carrying amounts of the Company’s receivables, prepaid and other current assets, accounts payable, and accrued and other current liabilities approximate their fair values, principally due to the short-term nature of the assets and liabilities. The recorded values of the finance leases approximate fair value as the interest rates approximate market interest rates. Money market funds are highly liquid investments and are actively traded. The pricing information on money market funds is readily available and can be independently validated as of the measurement date. This approach results in the classification of these securities as Level 1 of the fair value hierarchy. U.S. government agency bonds, U.S. government bonds, commercial paper, corporate debt securities, and municipal debt securities are measured at fair value using Level 2 inputs. The Company reviews trading activity and pricing for these investments as of each measurement date.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The following table shows the Company’s assets measured at fair value on a recurring basis by level within the fair value hierarchy (in thousands) as of March 31, 2025:
Level 1 Level 2 Level 3
Assets:
Cash equivalents:
Money market funds $ 4,567 $ — $ —
Marketable securities:
Commercial paper — 2,924 —
Corporate debt securities — 82,844 —
Municipal debt securities — 8,686 —
U.S. federal agency securities — 11,489 —
U.S. government securities — 3,028 —
Total assets $ 4,567 $ 108,971 $ — The following table shows the Company’s assets measured at fair value on a recurring basis by level within the fair value hierarchy (in thousands) as of December 31, 2024:
Level 1 Level 2 Level 3
Assets:
Cash equivalents:
Money market funds $ 2,060 $ — $ —
Marketable securities:
Commercial paper — 1,446 —
Corporate debt securities — 42,882 —
Municipal debt securities — 3,072 —
U.S. federal agency securities — 12,263 —
U.S. government securities — 4,503 —
Total assets $ 2,060 $ 64,16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9 . Related Party Transactions Commercial Collaboration Agreement In June 2019, the Company entered into a master services agreement with Carelon Research, a subsidiary of Elevance Health, Inc. (“Elevance Health”). This agreement covers a range of research projects, including Carelon Research’s role as a contract research organization for the P rematurity R isk Assessment Combined With Clinical I nterventions for Improving Neonatal outco ME s (“PRIME”) study. The Company paid fees related to this agreement of $ 0.3 million and $ 0.6 million for the three months ended March 31, 2025 and 2024, respectively, which were recorded in research and development expenses in the Company’s condensed statements of operations and comprehensive loss. In November 2020, the Company entered into a Laboratory Services Agreement with Elevance Health related to the PRIME study. This agreement provides a contracted rate for certain tests performed pursuant to the study. In December 2023, enrollment in the PRIME study was stopped due to efficacy, and as such, there was no revenue recognized related to this agreement for the three months ended March 31, 2025 and 2024. In February 2021, the Company entered into a commercial collaboration agreement with Elevance Health and its affiliates (the “Commercial Collaboration Agreement”). The Commercial Collaboration Agreement provides defined payment within a defined period for use of the PreTRM test within Elevance Health’s network of covered members. Pursuant to the Commercial Collaboration Agreement, Elevance Health agreed to purchase a certain minimum number of tests for each of the first three years of the term of the agreement. Additionally, Elevance Health agreed to pay a certain minimum amount per year for the first three years of the term of the Commercial Collaboration Agreement. The Company received $ 11.2 million under the Commercial Collaboration Agreement during the three months ended March 31, 2024, which amount was related to the minimum payments for the year ended December 31, 2023. Such minimum payments were initially recorded as deferred revenue. Deferred revenue is recognized as revenue when the Company delivers PreTRM test results to Elevance Health patients pursuant to the Commercial Collaboration Agreement. The Company also agreed to develop a sales, marketing, and customer service program, and to provide training and marketing to duly licensed physicians specializing in obstetrics and gynecology or family medicine, or licensed nurse midwives, at the reasonable request of Elevance Health. Unless earlier terminated due to breach, the Commercial Collaboration Agreement will remain in effect until the later of (a) the third anniversary of the effective date or (b) the date on which Elevance Health has purchased a fixed number of PreTRM tests as agreed by the parties. The Commercial Collaboration Agreement with Elevance Health is considered to be within the scope of ASC Topic 808, Collaborative Arrangements (“ASC 808”), as the parties are active participants and exposed to the risks and rewards of the collaborative activity. The Company determined the PreTRM tests to be a performance obligation for which Elevance Health is a customer and a unit of account within the scope of ASC 606. The associated transaction price is based on the contractual minimum number of tests and the agreed upon defined payment amount per test. The transaction price was allocated to this single performance obligation, which will be recognized upon delivery of test results expected to occur over the term of the agreement. All other items promised to Elevance Health are immaterial in the context of the Commercial Collaboration Agreement. There were no material revenues related to the Commercial Collaboration Agreement for the three months ended March 31, 2025 and 2024. Public Offering As part of the February 2025 Offering described in Note 10—Capital Structure , entities affiliated with one of the Company’s principal stockholders purchased Pre-Funded Warrants to purchase an aggregate of 11,250,000 shares of Class A common stock, at a public offering price of $ 3.9999 per Pre-Funded Warrant. One of the Company’s other principal stockholders purchased an aggregate of 625,000 shares of Class A common stock in the public offering at a public offering price of $ 4.00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3 Months Ended</t>
        </is>
      </c>
    </row>
    <row r="2">
      <c r="B2" s="2" t="inlineStr">
        <is>
          <t>Mar. 31, 2025</t>
        </is>
      </c>
    </row>
    <row r="3">
      <c r="A3" s="3" t="inlineStr">
        <is>
          <t>Stockholders' Equity Note [Abstract]</t>
        </is>
      </c>
      <c r="B3" s="4" t="inlineStr">
        <is>
          <t xml:space="preserve"> </t>
        </is>
      </c>
    </row>
    <row r="4">
      <c r="A4" s="4" t="inlineStr">
        <is>
          <t>Capital Structure</t>
        </is>
      </c>
      <c r="B4" s="4" t="inlineStr">
        <is>
          <t xml:space="preserve">10 . Capital Structure The Company has two authorized classes of common stock, Class A and Class B. The rights of the holders of Class A and Class B common stock are identical, except with respect to voting and conversion. Each share of Class A common stock is entitled to one vote and shares of Class B common stock are non-voting. Each share of Class B common stock may be converted at any time to one share of Class A common stock at the option of its holder, subject to the ownership limitations provided for in the Company’s amended and restated certificate of incorporation. In August 2024, the Company entered into a sales agreement for an “at-the-market offering” with TD Securities (USA) LLC (“TD Cowen”), which allowed the Company to issue and sell shares of Class A common stock pursuant to a prospectus supplement dated August 13, 2024 (the “ATM Prospectus Supplement”) for total gross sales proceeds of up to $ 50.0 million from time to time through TD Cowen, acting as its agent (the “2024 Sales Agreement”). On February 12, 2025, the Company completed an underwritten public offering (the "February 2025 Offering") in which the Company issued and sold 1,250,000 shares of the Company’s Class A common stock at a price of $ 4.00 per share (the “Firm Shares”) and pre-funded warrants (the “Pre-Funded Warrants”) to purchase up to 11,250,000 shares of the Company’s Class A common stock at an offering price of $ 3.9999 per Pre-Funded Warrant, which represents the per share offering price for the Firm Shares less the $ 0.0001 per share exercise price for each Pre-Funded Warrant. These Pre-Funded Warrants were recorded as a component of shareholders’ equity within additional paid-in capital. The gross proceeds to the Company from the February 2025 Offering were $ 50.0 million before deducting underwriting discounts and commissions and other offering expenses. The net proceeds to the Company from the February 2025 Offering were approximately $ 46.6 million, after deducting underwriting commissions of $ 3.0 million and offer ing expenses of $ 0.4 million. The Pre-Funded Warrants are exercisable at any time after the date of issuance. A holder of Pre-Funded Warrants may not exercise the warrant if the holder, together with its affiliates, would beneficially own more than 4.99 % of the number of shares of Class A common stock outstanding immediately after giving effect to such exercise. A holder of Pre-Funded Warrants may increase or decrease this percentage, but not in excess of 19.99 %, by providing at least 61 days’ prior notice to the Company. On February 14, 2025, the Company issued and sold an additional 1,875,000 shares of Class A common stock at a price of $ 4.00 per share upon the representatives of the underwriters’ exercise of their option in full on February 13, 2025 to purchase additional shares, which increased the aggregate number of shares of Class A common stock sold in the February 2025 Offering to 3,125,000 . The Company’s aggregate gross proceeds from the February 2025 Offering were $ 57.5 million, before deducting underwriting discounts and commissions and offering expenses, $ 7.5 million of which relates to the full exercise of the underwriters’ option. The Company’s aggregate net proceeds from the February 2025 Offering were $ 53.6 million, after deducting underwriting discounts and commissions o f $ 3.5 million an d offering expenses of $ 0.4 million, $ 7.0 million of which relates to the full exercise of the underwriters’ option. In connection with the February 2025 Offering, on February 10, 2025, the Company terminated the ATM Prospectus Supplement. As a result, the Company will not make any sales of shares of Class A common stock under the 2024 Sales Agreement unless and until a new prospectus or prospectus supplement is filed. Other than the termination of the ATM Prospectus Supplement, the 2024 Sales Agreement remains in full force and effect. The following shares of Class A common stock were reserved for future issuance:
March 31, December 31,
2025 2024
Warrants to purchase Class A common stock 13,896,247 2,646,247
Options to purchase Class A common stock 6,569,511 6,113,155
Restricted stock units outstanding 2,031,395 1,631,162
Class A common stock available for future grants under the 2021 Equity Incentive Plan 2,179,082 2,071,498
Class A common stock available for future grants under the 2021 Employee Stock Purchase Plan 1,392,362 1,060,293
Total 26,068,597 13,522,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30</v>
      </c>
      <c r="C3" s="6" t="n">
        <v>4043</v>
      </c>
    </row>
    <row r="4">
      <c r="A4" s="4" t="inlineStr">
        <is>
          <t>Marketable securities</t>
        </is>
      </c>
      <c r="B4" s="5" t="n">
        <v>40967</v>
      </c>
      <c r="C4" s="5" t="n">
        <v>42193</v>
      </c>
    </row>
    <row r="5">
      <c r="A5" s="4" t="inlineStr">
        <is>
          <t>Accounts receivable</t>
        </is>
      </c>
      <c r="B5" s="5" t="n">
        <v>25</v>
      </c>
      <c r="C5" s="5" t="n">
        <v>34</v>
      </c>
    </row>
    <row r="6">
      <c r="A6" s="4" t="inlineStr">
        <is>
          <t>Prepaid expenses and other current assets</t>
        </is>
      </c>
      <c r="B6" s="5" t="n">
        <v>1061</v>
      </c>
      <c r="C6" s="5" t="n">
        <v>1330</v>
      </c>
    </row>
    <row r="7">
      <c r="A7" s="4" t="inlineStr">
        <is>
          <t>Total current assets</t>
        </is>
      </c>
      <c r="B7" s="5" t="n">
        <v>47283</v>
      </c>
      <c r="C7" s="5" t="n">
        <v>47600</v>
      </c>
    </row>
    <row r="8">
      <c r="A8" s="4" t="inlineStr">
        <is>
          <t>Property and equipment, net</t>
        </is>
      </c>
      <c r="B8" s="5" t="n">
        <v>1312</v>
      </c>
      <c r="C8" s="5" t="n">
        <v>1239</v>
      </c>
    </row>
    <row r="9">
      <c r="A9" s="4" t="inlineStr">
        <is>
          <t>Long-term marketable securities</t>
        </is>
      </c>
      <c r="B9" s="5" t="n">
        <v>68004</v>
      </c>
      <c r="C9" s="5" t="n">
        <v>21973</v>
      </c>
    </row>
    <row r="10">
      <c r="A10" s="4" t="inlineStr">
        <is>
          <t>Intangible assets, net</t>
        </is>
      </c>
      <c r="B10" s="5" t="n">
        <v>997</v>
      </c>
      <c r="C10" s="5" t="n">
        <v>1026</v>
      </c>
    </row>
    <row r="11">
      <c r="A11" s="4" t="inlineStr">
        <is>
          <t>Other assets</t>
        </is>
      </c>
      <c r="B11" s="5" t="n">
        <v>588</v>
      </c>
      <c r="C11" s="5" t="n">
        <v>737</v>
      </c>
    </row>
    <row r="12">
      <c r="A12" s="4" t="inlineStr">
        <is>
          <t>Total assets</t>
        </is>
      </c>
      <c r="B12" s="5" t="n">
        <v>118184</v>
      </c>
      <c r="C12" s="5" t="n">
        <v>72575</v>
      </c>
    </row>
    <row r="13">
      <c r="A13" s="3" t="inlineStr">
        <is>
          <t>Current liabilities:</t>
        </is>
      </c>
      <c r="B13" s="4" t="inlineStr">
        <is>
          <t xml:space="preserve"> </t>
        </is>
      </c>
      <c r="C13" s="4" t="inlineStr">
        <is>
          <t xml:space="preserve"> </t>
        </is>
      </c>
    </row>
    <row r="14">
      <c r="A14" s="4" t="inlineStr">
        <is>
          <t>Accounts payable</t>
        </is>
      </c>
      <c r="B14" s="5" t="n">
        <v>1207</v>
      </c>
      <c r="C14" s="5" t="n">
        <v>1969</v>
      </c>
    </row>
    <row r="15">
      <c r="A15" s="4" t="inlineStr">
        <is>
          <t>Accrued and other current liabilities</t>
        </is>
      </c>
      <c r="B15" s="5" t="n">
        <v>1892</v>
      </c>
      <c r="C15" s="5" t="n">
        <v>2384</v>
      </c>
    </row>
    <row r="16">
      <c r="A16" s="4" t="inlineStr">
        <is>
          <t>Finance lease obligation, current portion</t>
        </is>
      </c>
      <c r="B16" s="5" t="n">
        <v>81</v>
      </c>
      <c r="C16" s="5" t="n">
        <v>194</v>
      </c>
    </row>
    <row r="17">
      <c r="A17" s="4" t="inlineStr">
        <is>
          <t>Deferred revenue</t>
        </is>
      </c>
      <c r="B17" s="5" t="n">
        <v>20221</v>
      </c>
      <c r="C17" s="5" t="n">
        <v>20223</v>
      </c>
    </row>
    <row r="18">
      <c r="A18" s="4" t="inlineStr">
        <is>
          <t>Total current liabilities</t>
        </is>
      </c>
      <c r="B18" s="5" t="n">
        <v>23401</v>
      </c>
      <c r="C18" s="5" t="n">
        <v>24770</v>
      </c>
    </row>
    <row r="19">
      <c r="A19" s="4" t="inlineStr">
        <is>
          <t>Finance lease obligation, net of current portion</t>
        </is>
      </c>
      <c r="B19" s="5" t="n">
        <v>0</v>
      </c>
      <c r="C19" s="5" t="n">
        <v>2</v>
      </c>
    </row>
    <row r="20">
      <c r="A20" s="4" t="inlineStr">
        <is>
          <t>Total liabilities</t>
        </is>
      </c>
      <c r="B20" s="5" t="n">
        <v>23401</v>
      </c>
      <c r="C20" s="5" t="n">
        <v>24772</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50,000,000 Class A shares authorized; 36,696,012 and 33,206,909 Class A shares issued and outstanding as of March 31, 2025 and December 31, 2024, respectively; 1,500,000 Class B shares authorized; 967,759 Class B shares issued and outstanding as of March 31, 2025 and December 31, 2024;</t>
        </is>
      </c>
      <c r="B23" s="5" t="n">
        <v>4</v>
      </c>
      <c r="C23" s="5" t="n">
        <v>3</v>
      </c>
    </row>
    <row r="24">
      <c r="A24" s="4" t="inlineStr">
        <is>
          <t>Additional paid-in capital</t>
        </is>
      </c>
      <c r="B24" s="5" t="n">
        <v>382684</v>
      </c>
      <c r="C24" s="5" t="n">
        <v>327534</v>
      </c>
    </row>
    <row r="25">
      <c r="A25" s="4" t="inlineStr">
        <is>
          <t>Accumulated other comprehensive income</t>
        </is>
      </c>
      <c r="B25" s="5" t="n">
        <v>76</v>
      </c>
      <c r="C25" s="5" t="n">
        <v>60</v>
      </c>
    </row>
    <row r="26">
      <c r="A26" s="4" t="inlineStr">
        <is>
          <t>Accumulated deficit</t>
        </is>
      </c>
      <c r="B26" s="5" t="n">
        <v>-287981</v>
      </c>
      <c r="C26" s="5" t="n">
        <v>-279794</v>
      </c>
    </row>
    <row r="27">
      <c r="A27" s="4" t="inlineStr">
        <is>
          <t>Total stockholders' equity</t>
        </is>
      </c>
      <c r="B27" s="5" t="n">
        <v>94783</v>
      </c>
      <c r="C27" s="5" t="n">
        <v>47803</v>
      </c>
    </row>
    <row r="28">
      <c r="A28" s="4" t="inlineStr">
        <is>
          <t>Total liabilities and stockholders' equity</t>
        </is>
      </c>
      <c r="B28" s="6" t="n">
        <v>118184</v>
      </c>
      <c r="C28" s="6" t="n">
        <v>72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 Stock-Based Compensation Equity Incentive Plans In November 2011, the Company established the 2011 Employee, Director and Consultant Equity Incentive Plan (the “2011 Plan”) and reserved shares of the Company’s common stock for sale and issuance under the 2011 Plan. Options granted under the 2011 Plan generally vest over a four-year period and generally expire ten years from the date of grant. Options are exercisable only to the extent vested. The 2011 Plan terminated in November 2021, and accordingly, no additional shares are available for grant under the 2011 Plan. The 2011 Plan continues to govern outstanding awards granted under the 2011 Plan. The 2021 Equity Incentive Plan (the “2021 Plan”) was established in July 2021. The 2021 Plan provides for the grant of incentive and non-statutory stock options as well as other stock rights to employees, directors, and consultants of the Company. Options generally vest over a four-year period, are exercisable only to the extent vested, and generally expire ten years from the date of grant. Restricted stock units (“RSUs”) generally vest over either a two-year or a four-year period. The 2021 Plan includes provisions for annual automatic increases to the number of shares of Class A common stock reserved for issuance under the 2021 Plan. In addition, any shares that otherwise would be returned to the 2011 Plan as a result of the expiration or cancellation of stock options may be added to the 2021 Plan. As of March 31, 2025, there were 2,179,082 shares of the Company’s Class A common stock that were available for future grants under the 2021 Plan. The 2021 Employee Stock Purchase Plan (the “2021 ESPP”) was established in July 2021. The 2021 ESPP includes provisions for annual automatic increases to the number of shares of Class A common stock reserved for issuance under the 2021 ESPP. As of March 31, 2025, there were 1,392,362 shares of the Company’s Class A common stock that were available for future grants under the 2021 ESPP. Stock Options Unless otherwise noted, references to “options” in the subsequent disclosures, refers to the combined incentive and non-statutory stock options issued as employee and non-employee stock-based compensation, and authorized under the 2011 Plan and the 2021 Plan. The following table summarizes information about these options granted and outstanding:
Number of Weighted- Weighted- Aggregate
Outstanding – December 31, 2024 6,113,155 $ 3.91 6.3 $ 27,008
Granted 504,423 4.16
Expired — —
Cancelled ( 2,118 ) 8.05
Exercised ( 45,949 ) 1.02
Outstanding – March 31, 2025 6,569,511 $ 3.94 6.4 $ 5,672
Vested and expected to vest at March 31, 2025 6,419,206 $ 3.94 6.3 $ 5,669
Vested and exercisable at March 31, 2025 5,535,797 $ 3.87 6.0 $ 5,616 RSUs The following table summarizes information about RSUs granted and outstanding under the 2021 Plan:
Number of Awards Weighted-Average
Outstanding – December 31, 2024 1,631,162 $ 2.60
Granted 721,706 4.18
Forfeited ( 3,319 ) 3.89
Vested ( 318,154 ) 2.76
Outstanding – March 31, 2025 2,031,395 $ 3.13 Stock-Based Compensation Expense The following table presents the impact of stock-based compensation expense in the statements of operations for the periods indicated (in thousands):
Three Months Ended
March 31,
2025 2024
Research and development expense $ 456 $ 526
Sales and marketing expense 99 85
General and administrative expense 938 1,082
Total employee stock-based compensation $ 1,493 $ 1,693 The information about unrecognized stock-based compensation expense for outstanding unvested stock options and RSUs as of March 31, 2025, was as follows (in thousands, except years):
Unrecognized Weighted-Average
Stock Options $ 2,321 2.3
RSUs 4,721 2.8
Total unrecognized stock-based compensation expense $ 7,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12 . Warrants All outstanding common stock warrants were exercisable immediately when granted. All outstanding common stock warrants are exercisable for shares of Class A common stock. The Company’s common stock warrants outstanding were as follows:
Number of Warrants Outstanding as of:
Exercise Price March 31, 2025 December 31, 2024
$ 0.0001 11,250,000 —
9.03 969,275 969,275
10.84 946,666 946,666
12.38 8,083 8,083
20.77 722,223 722,223
13,896,247 2,646,247 On February 12, 2025, as part of the February 2025 Offering, the Company issued Pre-Funded Warrants to purchase up to 11,250,000 shares of the Company’s Class A common stock at an offering price of $ 3.9999 per Pre-Funded Warrant, which represents the per share offering price for the Firm Shares less the $ 0.0001 per share exercise price for each Pre-Funded Warrant. See Note 10—Capital Structure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 Commitments and Contingencies Leases The Company is the lessee in all of its lease arrangements. The Company did not enter into any leases with related parties during the presented periods. The Company makes assumptions and judgments when assessing contracts for lease components, determining lease classifications, and calculating right-of-use asset and lease liability values. These assumptions and judgments may include the useful lives and fair values of the leased assets, the implicit rate underlying the Company’s leases, the Company’s incremental borrowing rate or the Company’s intent to exercise or not exercise options available in lease contracts. The following table shows right-of-use assets and lease liabilities, and the associated financial statement line items as of March 31, 2025 and December 31, 2024 (in thousands):
March 31, December 31,
Lease-Related Assets and Liabilities Financial Statement Line Items 2025 2024
Right-of-use assets:
Operating leases Other assets $ 464 $ 613
Finance leases Property and equipment, net 620 699
Total right-of-use assets $ 1,084 $ 1,312
Lease liabilities:
Operating leases Accrued and other current liabilities $ 487 $ 644
Finance leases Finance lease obligation, current portion 81 194
Finance lease obligation, net of current portion — 2
Total lease liabilities $ 568 $ 840 Lease costs and other information consisted of the following (in thousands, except terms and rates):
Three Months Ended
March 31,
2025 2024
Lease cost
Finance lease cost:
Amortization of right-of-use assets $ 78 $ 78
Interest on lease liabilities 2 9
Operating lease cost 159 159
Total lease cost $ 239 $ 246
Other information
Finance leases:
Operating cash outflows $ 2 $ 9
Financing cash outflows $ 115 $ 108
Right-of-use assets obtained in exchange for lease liabilities $ — $ —
Weighted-average remaining lease term (in years) 0.3 1.1
Weighted-average discount rate 7.1 % 6.6 %
Operating leases:
Operating cash outflows $ 166 $ 162
Right-of-use assets obtained in exchange for lease liabilities $ — $ —
Weighted-average remaining lease term (in years) 0.8 1.8
Weighted-average discount rate 7.5 % 7.5 % Future minimum lease payments for the Company’s leases as of March 31, 2025, were as follows (in thousands):
Operating Leases Finance Leases Total
2025 $ 499 $ 80 $ 579
2026 — 2 2
2027 and thereafter — — —
Total minimum lease payments 499 82 581
Less: imputed interest ( 12 ) ( 1 ) ( 13 )
Present value of future lease payments 487 81 568
Less: current portion ( 487 ) ( 81 ) ( 568 )
Long-term portion $ — $ — $ — Operating Leases The Company leases a total of approximately 24,300 square feet of office and laboratory space under a single non-cancelable operating lease with a termination date of December 31, 2025 (as amended, the “Office Lease”). The Office Lease includes an early termination right which termination would occur under certain circumstances, as provided in the amended Office Lease, after July 1, 2024, if exercised. The Company is not currently reasonably certain it will exercise the termination right. The implicit rate provided in the Company’s operating lease is not readily determinable. As such, the Company uses its incremental borrowing rate to calculate the present value of its operating lease liabilities. Finance Leases The Company leases certain equipment related to its information technology infrastructure and laboratory operations. All of the Company’s current finance leases include bargain purchase options that the Company is reasonably certain to exercise. The Company has elected not to separate lease and non-lease components for its equipment leases. The rates implicit in the Company’s finance leases are determinable, and the Company uses those rates to calculate the present value of its finance lease liabilities.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March 31, 2025 and December 31, 2024.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 Net Loss Per Share The Company calculates net loss per share of Class A and Class B common stock using the two-class method. Basic net loss per share is calculated by dividing the net loss by the weighted-average number of shares of common stock and pre-funded warrants outstanding for the period, without consideration of potential dilutive securities. Pre-funded warrants are considered outstanding for the purposes of computing basic and diluted net loss per share because shares may be issued for little or no additional consideration and were fully exercisable after the original issuance date of the pre-funded warrants. Diluted net loss per share is calculated by dividing the net loss by the sum of the shares used to calculate basic net loss per share plus potential dilutive securities outstanding during the period. For periods in which the Company reports a net loss, all potentially dilutive shares are anti-dilutive and are therefore excluded from the calculation of diluted net loss per share. For the three months ended March 31, 2025 and 2024, the Company reported net losses and as such, basic and diluted net loss per share are the same. As the liquidation and dividend rights are identical for Class A and Class B common stock, the undistributed earnings are allocated on a proportionate basis and the resulting amount per share for Class A and Class B common stock was the same for the three months ended March 31, 2025 and 2024. The Company excluded the following potentially dilutive securities, presented based on amounts outstanding at each period end, from the computation of diluted net loss per share for the periods indicated because their impact would have been anti-dilutive:
March 31,
2025 2024
Warrants to purchase Class A common stock 2,646,247 2,712,849
Options to purchase Class A common stock 6,569,511 6,782,011
Restricted stock units outstanding 2,031,395 2,301,763
Total 11,247,153 11,796,6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5. Segment Information In November 2023, the FASB issued ASU No. 2023-07, Segment Reporting (Topic 280): Improvements to Reportable Segments Disclosures , which updates reportable segment disclosure requirements primarily through enhanced disclosures about significant segment expenses. While ASU 2023-07 requires incremental disclosures, it does not change how an entity identifies its operating segments, aggregates those operating segments, or applies the quantitative thresholds to determine reportable segments. This ASU is effective for all public business entities for fiscal years beginning after December 15, 2023, and interim periods within fiscal years beginning after December 15, 2024. Entities must adopt the changes to the segment reporting guidance on a retrospective basis. The Company adopted this standard effective January 1, 2024 , and retrospectively to all prior periods. The adoption impacted the Company's disclosures and did no t impact the financial statements. The Company operates as one operating segment, which is developing and commercializing its medical diagnostic products and services. The Company’s Chief Operating Decision Maker ("CODM"), its chief executive officer , assesses performance for the Company’s one operating segment and allocates resources based on net loss, consistent with what is reported on the statements of operations and comprehensive loss. The CODM also assesses the performance of the Company’s one operating segment by using operating expenses to monitor budget versus actual results. The Company’s revenue was generated in the U.S. for all periods presented and its assets are all located in the U.S. The following table presents segment information for revenue, significant segment expenses, and net loss, as regularly provided to the CODM, for the three months ended March 31, 2025 and 2024 (in thousands):
Three Months Ended
March 31,
2025 2024
Revenue $ 38 $ —
Less:
Cost of revenue 40 17
Payroll related expenses 3,900 3,377
Consulting and professional fees 1,833 1,854
Stock-based compensation expense 1,493 1,693
Equipment, lab supplies, and facility expenses 369 476
Clinical studies and outside processing 287 628
Depreciation and amortization (1) 187 213
Other segment items (2) 1,179 839
Loss from operations ( 9,250 ) ( 9,097 )
Interest expense ( 4 ) ( 9 )
Other income, net 1,067 1,009
Net loss $ ( 8,187 ) $ ( 8,097 ) (1) Certain amortization amounts are included within cost of revenue. (2) Other segment items consist primarily of insurance costs, IT services, travel expenses, marketing expenses, taxes, and other miscellaneous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included in the Company’s Annual Report on Form 10-K for the year ended December 31, 2024. The unaudited interim condensed financial statements have been prepared on a basis consistent with the audited annual financial statements as of and for the year ended December 31, 2024, and, in the opinion of the Company’s management, reflect all adjustments, consisting solely of normal recurring adjustments, necessary for the fair presentation of the Company’s financial results. The balance sheet as of December 31, 2024, has been derived from the audited financial statements at that date but does not include all information and footnotes required by U.S. GAAP for complete financial statements. The results of the three months ended March 31, 2025, are not necessarily indicative of the results to be expected for the full year ending December 31, 2025, or any other period. Any reference in these notes to applicable accounting guidance is meant to refer to the authoritative U.S. GAAP included in the Accounting Standards Codification (“ASC”), and Accounting Standards Updates (“ASU”) issued by the Financial Accounting Standards Board (“FASB”). </t>
        </is>
      </c>
    </row>
    <row r="5">
      <c r="A5" s="4" t="inlineStr">
        <is>
          <t>Use of Estimates</t>
        </is>
      </c>
      <c r="B5" s="4" t="inlineStr">
        <is>
          <t>Use of Estimates The preparation of the condensed financial statements in conformity with U.S. GAAP requires the Company’s management to make estimates and assumptions that affect the amounts reported in the condensed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mpany’s financial statements as of and for the three months ended March 31, 2025 , reflect the Company’s estimates of the impact of the current macroeconomic environment, including the impact of fluctuations in inflation and interest rates.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Pre-Funded Warrants</t>
        </is>
      </c>
      <c r="B6" s="4" t="inlineStr">
        <is>
          <t>Pre-Funded Warrants The Company issued pre-funded warrants in connection with an underwritten public offering in February 2025 (see Note 10—Capital Structure for additional details). In accordance with ASC 480-10, Distinguishing Liabilities from Equity , and ASC 815-40, Derivatives and Hedging—Contracts in Entity’s Own Equity , the Company determined that the pre-funded warrants should be equity classified because they are freestanding financial instruments, are immediately exercisable, do not include an obligation for the Company to repurchase its shares, permit the holders to receive a fixed number of shares of Class A common stock upon exercise, are indexed to the Company’s Class A common stock and meet the equity classification criteria.</t>
        </is>
      </c>
    </row>
    <row r="7">
      <c r="A7" s="4" t="inlineStr">
        <is>
          <t>Recently Issued Accounting Pronouncements Not Yet Adopted</t>
        </is>
      </c>
      <c r="B7" s="4" t="inlineStr">
        <is>
          <t>Recently Issued Accounting Pronouncements Not Yet Adopted In December 2023, the FASB issued ASU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financial statements. In November 2024, the FASB issued Accounting Standards Update No. 2024-03, Income Statement - Reporting Comprehensive Income - Expense Disaggregation Disclosures (ASC Subtopic 220-40) - Disaggregation of Income Statement Expenses , which enhances the transparency and comparability of financial statements by requiring companies to disclose more granular information about expense components. The guidance is effective for annual periods beginning after December 15, 2026, and interim periods within fiscal years beginning after December 15, 2027, with early adoption permitted. The Company is currently evaluating the potential impact of adopting this new guidance on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Marketable Securities by Major Security Type</t>
        </is>
      </c>
      <c r="B4" s="4" t="inlineStr">
        <is>
          <t xml:space="preserve">The Company’s cash, cash equivalents and marketable securities by major security type as of March 31, 2025 and December 31, 2024, were as follows (in thousands):
March 31, 2025
Amortized Cost Gross Unrealized Gains Gross Unrealized Losses Fair Value
Cash and cash equivalents:
Cash $ 663 $ — $ — $ 663
Money market funds 4,567 — — 4,567
Total cash and cash equivalents 5,230 — — 5,230
Current marketable securities:
Commercial paper 2,924 — — 2,924
Corporate debt securities 28,292 69 — 28,361
U.S. federal agency securities 3,619 2 ( 1 ) 3,620
U.S. government securities 3,028 — — 3,028
Municipal debt securities 3,028 6 — 3,034
Total current marketable securities 40,891 77 ( 1 ) 40,967
Long-term marketable securities:
Corporate debt securities 54,451 65 ( 33 ) 54,483
Municipal debt securities 5,653 2 ( 3 ) 5,652
U.S. federal agency securities 7,900 — ( 31 ) 7,869
Total long-term marketable securities 68,004 67 ( 67 ) 68,004
Total cash, cash equivalents and marketable $ 114,125 $ 144 $ ( 68 ) $ 114,201
December 31, 2024
Amortized Cost Gross Unrealized Gains Gross Unrealized Losses Fair Value
Cash and cash equivalents:
Cash $ 1,983 $ — $ — $ 1,983
Money market funds 2,060 — — 2,060
Total cash and cash equivalents 4,043 — — 4,043
Current marketable securities:
Commercial paper 1,449 — ( 3 ) 1,446
Corporate debt securities 26,701 84 — 26,785
U.S. federal agency securities 9,453 8 ( 2 ) 9,459
U.S. government securities 4,502 1 — 4,503
Total current marketable securities 42,105 93 ( 5 ) 42,193
Long-term marketable securities:
Corporate debt securities 16,066 36 ( 5 ) 16,097
Municipal debt securities 3,072 — — 3,072
U.S. federal agency securities 2,863 — ( 59 ) 2,804
Total long-term marketable securities 22,001 36 ( 64 ) 21,973
Total cash, cash equivalents and marketable $ 68,149 $ 129 $ ( 69 ) $ 68,209 </t>
        </is>
      </c>
    </row>
    <row r="5">
      <c r="A5" s="4" t="inlineStr">
        <is>
          <t>Schedule of Available-for-sale Debt Securities and Cash Equivalents in Unrealized Loss Positions</t>
        </is>
      </c>
      <c r="B5" s="4" t="inlineStr">
        <is>
          <t>The following tables summarize the Company’s available-for-sale debt securities and cash equivalents with unrealized losses as of March 31, 2025 and December 31, 2024, aggregated by major security type and the length of time that individual securities have been in a continuous loss position (in thousands):
March 31, 2025
Less than 12 months 12 months or greater Total
Fair Value Unrealized Losses Fair Value Unrealized Losses Fair Value Unrealized Losses
Corporate debt securities $ 24,080 $ ( 33 ) $ — $ — $ 24,080 $ ( 33 )
U.S. federal agency securities 7,869 ( 31 ) 2,021 ( 1 ) 9,890 ( 32 )
Municipal debt securities 3,126 ( 3 ) — — 3,126 ( 3 )
Total $ 35,075 $ ( 67 ) $ 2,021 $ ( 1 ) $ 37,096 $ ( 68 )
December 31, 2024
Less than 12 months 12 months or greater Total
Fair Value Unrealized Losses Fair Value Unrealized Losses Fair Value Unrealized Losses
Commercial paper $ 1,446 $ ( 3 ) $ — $ — $ 1,446 $ ( 3 )
Corporate debt securities 4,059 ( 5 ) — — 4,059 ( 5 )
U.S. federal agency securities 2,804 ( 59 ) 3,021 ( 2 ) 5,825 ( 61 )
Total $ 8,309 $ ( 67 ) $ 3,021 $ ( 2 ) $ 11,330 $ ( 69 )</t>
        </is>
      </c>
    </row>
    <row r="6">
      <c r="A6" s="4" t="inlineStr">
        <is>
          <t>Schedule of Marketable Securities Classified by Contractual Maturities</t>
        </is>
      </c>
      <c r="B6" s="4" t="inlineStr">
        <is>
          <t xml:space="preserve">The Company’s marketable securities classified by contractual maturities as of March 31, 2025, were as follows (in thousands):
Amortized Cost Fair Value
Due within one year $ 40,891 $ 40,967
Due after one year through five years 68,004 68,004
Total $ 108,895 $ 108,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and Equipment, Net</t>
        </is>
      </c>
      <c r="B4" s="4" t="inlineStr">
        <is>
          <t xml:space="preserve">The following table presents the components of property and equipment, net, as of March 31, 2025 and December 31, 2024 (in thousands):
March 31, December 31,
2025 2024
Laboratory equipment $ 5,663 $ 5,663
Computer equipment 1,359 1,099
Leasehold improvements 772 772
Software 1,141 1,141
Furniture and fixtures 320 320
Total property and equipment 9,255 8,995
Less accumulated depreciation and amortization ( 7,943 ) ( 7,756 )
Property and equipment, net $ 1,312 $ 1,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 Net</t>
        </is>
      </c>
      <c r="B4" s="4" t="inlineStr">
        <is>
          <t xml:space="preserve">The following table summarizes intangible assets, net as of March 31, 2025 and December 31, 2024 (in thousands):
March 31, 2025 December 31, 2024
Gross Carrying Amount Accumulated Amortization Net Carrying Amount Gross Carrying Amount Accumulated Amortization Net Carrying Amount
Indefinite-lived intangible assets:
Domain names $ 697 $ — $ 697 $ 697 $ — $ 697
Definite-lived intangible assets:
Software developed for sale 348 ( 48 ) 300 348 ( 19 ) 329
Total intangible assets $ 1,045 $ ( 48 ) $ 997 $ 1,045 $ ( 19 ) $ 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Components of Accrued and Other Current Liabilities</t>
        </is>
      </c>
      <c r="B4" s="4" t="inlineStr">
        <is>
          <t xml:space="preserve">The following table presents the components of accrued and other current liabilities as of March 31, 2025 and December 31, 2024 (in thousands):
March 31, December 31,
2025 2024
Accrued compensation $ 459 $ 1,041
Accrued vacation 543 403
Operating lease liability, current portion 487 644
Other current liabilities 403 296
Total accrued and other current liabilities $ 1,892 $ 2,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36696012</v>
      </c>
      <c r="C5" s="5" t="n">
        <v>33206909</v>
      </c>
    </row>
    <row r="6">
      <c r="A6" s="4" t="inlineStr">
        <is>
          <t>Common stock, shares outstanding</t>
        </is>
      </c>
      <c r="B6" s="5" t="n">
        <v>36696012</v>
      </c>
      <c r="C6" s="5" t="n">
        <v>33206909</v>
      </c>
    </row>
    <row r="7">
      <c r="A7" s="4" t="inlineStr">
        <is>
          <t>Class B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500000</v>
      </c>
      <c r="C9" s="5" t="n">
        <v>1500000</v>
      </c>
    </row>
    <row r="10">
      <c r="A10" s="4" t="inlineStr">
        <is>
          <t>Common stock, shares issued</t>
        </is>
      </c>
      <c r="B10" s="5" t="n">
        <v>967759</v>
      </c>
      <c r="C10" s="5" t="n">
        <v>967759</v>
      </c>
    </row>
    <row r="11">
      <c r="A11" s="4" t="inlineStr">
        <is>
          <t>Common stock, shares outstanding</t>
        </is>
      </c>
      <c r="B11" s="5" t="n">
        <v>967759</v>
      </c>
      <c r="C11" s="5" t="n">
        <v>967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Income, Net</t>
        </is>
      </c>
      <c r="B4" s="4" t="inlineStr">
        <is>
          <t xml:space="preserve">The following table presents the components of other income, net, for the three months ended March 31, 2025 and 2024 (in thousands):
Three Months Ended
March 31,
2025 2024
Interest income $ 921 $ 670
Investment income, net 146 339
Other income, net $ 1,067 $ 1,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that are Measured at Fair Value on a Recurring basis</t>
        </is>
      </c>
      <c r="B4" s="4" t="inlineStr">
        <is>
          <t xml:space="preserve">The following table shows the Company’s assets measured at fair value on a recurring basis by level within the fair value hierarchy (in thousands) as of March 31, 2025:
Level 1 Level 2 Level 3
Assets:
Cash equivalents:
Money market funds $ 4,567 $ — $ —
Marketable securities:
Commercial paper — 2,924 —
Corporate debt securities — 82,844 —
Municipal debt securities — 8,686 —
U.S. federal agency securities — 11,489 —
U.S. government securities — 3,028 —
Total assets $ 4,567 $ 108,971 $ — The following table shows the Company’s assets measured at fair value on a recurring basis by level within the fair value hierarchy (in thousands) as of December 31, 2024:
Level 1 Level 2 Level 3
Assets:
Cash equivalents:
Money market funds $ 2,060 $ — $ —
Marketable securities:
Commercial paper — 1,446 —
Corporate debt securities — 42,882 —
Municipal debt securities — 3,072 —
U.S. federal agency securities — 12,263 —
U.S. government securities — 4,503 —
Total assets $ 2,060 $ 64,16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Reserved for Future Issuance</t>
        </is>
      </c>
      <c r="B4" s="4" t="inlineStr">
        <is>
          <t xml:space="preserve">The following shares of Class A common stock were reserved for future issuance:
March 31, December 31,
2025 2024
Warrants to purchase Class A common stock 13,896,247 2,646,247
Options to purchase Class A common stock 6,569,511 6,113,155
Restricted stock units outstanding 2,031,395 1,631,162
Class A common stock available for future grants under the 2021 Equity Incentive Plan 2,179,082 2,071,498
Class A common stock available for future grants under the 2021 Employee Stock Purchase Plan 1,392,362 1,060,293
Total 26,068,597 13,522,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s Granted and Outstanding</t>
        </is>
      </c>
      <c r="B4" s="4" t="inlineStr">
        <is>
          <t xml:space="preserve">The following table summarizes information about these options granted and outstanding:
Number of Weighted- Weighted- Aggregate
Outstanding – December 31, 2024 6,113,155 $ 3.91 6.3 $ 27,008
Granted 504,423 4.16
Expired — —
Cancelled ( 2,118 ) 8.05
Exercised ( 45,949 ) 1.02
Outstanding – March 31, 2025 6,569,511 $ 3.94 6.4 $ 5,672
Vested and expected to vest at March 31, 2025 6,419,206 $ 3.94 6.3 $ 5,669
Vested and exercisable at March 31, 2025 5,535,797 $ 3.87 6.0 $ 5,616 </t>
        </is>
      </c>
    </row>
    <row r="5">
      <c r="A5" s="4" t="inlineStr">
        <is>
          <t>Summary of Information about RSUs Granted and Outstanding</t>
        </is>
      </c>
      <c r="B5" s="4" t="inlineStr">
        <is>
          <t xml:space="preserve">The following table summarizes information about RSUs granted and outstanding under the 2021 Plan:
Number of Awards Weighted-Average
Outstanding – December 31, 2024 1,631,162 $ 2.60
Granted 721,706 4.18
Forfeited ( 3,319 ) 3.89
Vested ( 318,154 ) 2.76
Outstanding – March 31, 2025 2,031,395 $ 3.13 </t>
        </is>
      </c>
    </row>
    <row r="6">
      <c r="A6" s="4" t="inlineStr">
        <is>
          <t>Schedule of Impact of Stock-based Compensation Expense in Statements of Operations</t>
        </is>
      </c>
      <c r="B6" s="4" t="inlineStr">
        <is>
          <t xml:space="preserve">The following table presents the impact of stock-based compensation expense in the statements of operations for the periods indicated (in thousands):
Three Months Ended
March 31,
2025 2024
Research and development expense $ 456 $ 526
Sales and marketing expense 99 85
General and administrative expense 938 1,082
Total employee stock-based compensation $ 1,493 $ 1,693 </t>
        </is>
      </c>
    </row>
    <row r="7">
      <c r="A7" s="4" t="inlineStr">
        <is>
          <t>Summary of Unrecognized Stock-based Compensation Expense for Outstanding Unvested Stock Options and RSUs</t>
        </is>
      </c>
      <c r="B7" s="4" t="inlineStr">
        <is>
          <t xml:space="preserve">The information about unrecognized stock-based compensation expense for outstanding unvested stock options and RSUs as of March 31, 2025, was as follows (in thousands, except years):
Unrecognized Weighted-Average
Stock Options $ 2,321 2.3
RSUs 4,721 2.8
Total unrecognized stock-based compensation expense $ 7,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Common Stock Warrants Outstanding</t>
        </is>
      </c>
      <c r="B4" s="4" t="inlineStr">
        <is>
          <t xml:space="preserve">The Company’s common stock warrants outstanding were as follows:
Number of Warrants Outstanding as of:
Exercise Price March 31, 2025 December 31, 2024
$ 0.0001 11,250,000 —
9.03 969,275 969,275
10.84 946,666 946,666
12.38 8,083 8,083
20.77 722,223 722,223
13,896,247 2,646,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s in Financial Statement</t>
        </is>
      </c>
      <c r="B4" s="4" t="inlineStr">
        <is>
          <t xml:space="preserve">The following table shows right-of-use assets and lease liabilities, and the associated financial statement line items as of March 31, 2025 and December 31, 2024 (in thousands):
March 31, December 31,
Lease-Related Assets and Liabilities Financial Statement Line Items 2025 2024
Right-of-use assets:
Operating leases Other assets $ 464 $ 613
Finance leases Property and equipment, net 620 699
Total right-of-use assets $ 1,084 $ 1,312
Lease liabilities:
Operating leases Accrued and other current liabilities $ 487 $ 644
Finance leases Finance lease obligation, current portion 81 194
Finance lease obligation, net of current portion — 2
Total lease liabilities $ 568 $ 840 </t>
        </is>
      </c>
    </row>
    <row r="5">
      <c r="A5" s="4" t="inlineStr">
        <is>
          <t>Schedule of Lease Cost and Other Information</t>
        </is>
      </c>
      <c r="B5" s="4" t="inlineStr">
        <is>
          <t>Lease costs and other information consisted of the following (in thousands, except terms and rates):
Three Months Ended
March 31,
2025 2024
Lease cost
Finance lease cost:
Amortization of right-of-use assets $ 78 $ 78
Interest on lease liabilities 2 9
Operating lease cost 159 159
Total lease cost $ 239 $ 246
Other information
Finance leases:
Operating cash outflows $ 2 $ 9
Financing cash outflows $ 115 $ 108
Right-of-use assets obtained in exchange for lease liabilities $ — $ —
Weighted-average remaining lease term (in years) 0.3 1.1
Weighted-average discount rate 7.1 % 6.6 %
Operating leases:
Operating cash outflows $ 166 $ 162
Right-of-use assets obtained in exchange for lease liabilities $ — $ —
Weighted-average remaining lease term (in years) 0.8 1.8
Weighted-average discount rate 7.5 % 7.5 %</t>
        </is>
      </c>
    </row>
    <row r="6">
      <c r="A6" s="4" t="inlineStr">
        <is>
          <t>Schedule of Future Minimum Lease Payments</t>
        </is>
      </c>
      <c r="B6" s="4" t="inlineStr">
        <is>
          <t xml:space="preserve">Future minimum lease payments for the Company’s leases as of March 31, 2025, were as follows (in thousands):
Operating Leases Finance Leases Total
2025 $ 499 $ 80 $ 579
2026 — 2 2
2027 and thereafter — — —
Total minimum lease payments 499 82 581
Less: imputed interest ( 12 ) ( 1 ) ( 13 )
Present value of future lease payments 487 81 568
Less: current portion ( 487 ) ( 81 ) ( 568 )
Long-term portion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the Computation of Earnings per Share</t>
        </is>
      </c>
      <c r="B4" s="4" t="inlineStr">
        <is>
          <t xml:space="preserve">The Company excluded the following potentially dilutive securities, presented based on amounts outstanding at each period end, from the computation of diluted net loss per share for the periods indicated because their impact would have been anti-dilutive:
March 31,
2025 2024
Warrants to purchase Class A common stock 2,646,247 2,712,849
Options to purchase Class A common stock 6,569,511 6,782,011
Restricted stock units outstanding 2,031,395 2,301,763
Total 11,247,153 11,796,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 for Revenue, Significant Segment Expenses and Net Loss as Regularly Provided to the CODM</t>
        </is>
      </c>
      <c r="B4" s="4" t="inlineStr">
        <is>
          <t xml:space="preserve">The following table presents segment information for revenue, significant segment expenses, and net loss, as regularly provided to the CODM, for the three months ended March 31, 2025 and 2024 (in thousands):
Three Months Ended
March 31,
2025 2024
Revenue $ 38 $ —
Less:
Cost of revenue 40 17
Payroll related expenses 3,900 3,377
Consulting and professional fees 1,833 1,854
Stock-based compensation expense 1,493 1,693
Equipment, lab supplies, and facility expenses 369 476
Clinical studies and outside processing 287 628
Depreciation and amortization (1) 187 213
Other segment items (2) 1,179 839
Loss from operations ( 9,250 ) ( 9,097 )
Interest expense ( 4 ) ( 9 )
Other income, net 1,067 1,009
Net loss $ ( 8,187 ) $ ( 8,097 ) (1) Certain amortization amounts are included within cost of revenue. (2) Other segment items consist primarily of insurance costs, IT services, travel expenses, marketing expenses, taxes, and other miscellaneous expen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Marketable Securities by Major Security Typ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arketable securities, Amortized Cost</t>
        </is>
      </c>
      <c r="B3" s="6" t="n">
        <v>108895</v>
      </c>
      <c r="C3" s="4" t="inlineStr">
        <is>
          <t xml:space="preserve"> </t>
        </is>
      </c>
    </row>
    <row r="4">
      <c r="A4" s="4" t="inlineStr">
        <is>
          <t>Marketable securities, Fair Value</t>
        </is>
      </c>
      <c r="B4" s="5" t="n">
        <v>108971</v>
      </c>
      <c r="C4" s="4" t="inlineStr">
        <is>
          <t xml:space="preserve"> </t>
        </is>
      </c>
    </row>
    <row r="5">
      <c r="A5" s="4" t="inlineStr">
        <is>
          <t>Total cash, cash equivalents and marketable securities, Amortized Cost</t>
        </is>
      </c>
      <c r="B5" s="5" t="n">
        <v>114125</v>
      </c>
      <c r="C5" s="6" t="n">
        <v>68149</v>
      </c>
    </row>
    <row r="6">
      <c r="A6" s="4" t="inlineStr">
        <is>
          <t>Total cash, cash equivalents and marketable securities, Gross Unrealized Gains</t>
        </is>
      </c>
      <c r="B6" s="5" t="n">
        <v>144</v>
      </c>
      <c r="C6" s="5" t="n">
        <v>129</v>
      </c>
    </row>
    <row r="7">
      <c r="A7" s="4" t="inlineStr">
        <is>
          <t>Total cash, cash equivalents and marketable securities, Gross Unrealized Losses</t>
        </is>
      </c>
      <c r="B7" s="5" t="n">
        <v>-68</v>
      </c>
      <c r="C7" s="5" t="n">
        <v>-69</v>
      </c>
    </row>
    <row r="8">
      <c r="A8" s="4" t="inlineStr">
        <is>
          <t>Total cash, cash equivalents and marketable securities, Fair Value</t>
        </is>
      </c>
      <c r="B8" s="5" t="n">
        <v>114201</v>
      </c>
      <c r="C8" s="5" t="n">
        <v>68209</v>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ash and cash equivalents, Amortized Cost</t>
        </is>
      </c>
      <c r="B11" s="5" t="n">
        <v>5230</v>
      </c>
      <c r="C11" s="5" t="n">
        <v>4043</v>
      </c>
    </row>
    <row r="12">
      <c r="A12" s="4" t="inlineStr">
        <is>
          <t>Cash and cash equivalents, Gross Unrealized Gains</t>
        </is>
      </c>
      <c r="B12" s="5" t="n">
        <v>0</v>
      </c>
      <c r="C12" s="5" t="n">
        <v>0</v>
      </c>
    </row>
    <row r="13">
      <c r="A13" s="4" t="inlineStr">
        <is>
          <t>Cash and cash equivalents, Gross Unrealized Losses</t>
        </is>
      </c>
      <c r="B13" s="5" t="n">
        <v>0</v>
      </c>
      <c r="C13" s="5" t="n">
        <v>0</v>
      </c>
    </row>
    <row r="14">
      <c r="A14" s="4" t="inlineStr">
        <is>
          <t>Cash and cash equivalents, Fair Value</t>
        </is>
      </c>
      <c r="B14" s="5" t="n">
        <v>5230</v>
      </c>
      <c r="C14" s="5" t="n">
        <v>4043</v>
      </c>
    </row>
    <row r="15">
      <c r="A15" s="4" t="inlineStr">
        <is>
          <t>Cash and cash equivalents: | Cash</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ash and cash equivalents, Amortized Cost</t>
        </is>
      </c>
      <c r="B17" s="5" t="n">
        <v>663</v>
      </c>
      <c r="C17" s="5" t="n">
        <v>1983</v>
      </c>
    </row>
    <row r="18">
      <c r="A18" s="4" t="inlineStr">
        <is>
          <t>Cash and cash equivalents, Gross Unrealized Gains</t>
        </is>
      </c>
      <c r="B18" s="5" t="n">
        <v>0</v>
      </c>
      <c r="C18" s="5" t="n">
        <v>0</v>
      </c>
    </row>
    <row r="19">
      <c r="A19" s="4" t="inlineStr">
        <is>
          <t>Cash and cash equivalents, Gross Unrealized Losses</t>
        </is>
      </c>
      <c r="B19" s="5" t="n">
        <v>0</v>
      </c>
      <c r="C19" s="5" t="n">
        <v>0</v>
      </c>
    </row>
    <row r="20">
      <c r="A20" s="4" t="inlineStr">
        <is>
          <t>Cash and cash equivalents, Fair Value</t>
        </is>
      </c>
      <c r="B20" s="5" t="n">
        <v>663</v>
      </c>
      <c r="C20" s="5" t="n">
        <v>1983</v>
      </c>
    </row>
    <row r="21">
      <c r="A21" s="4" t="inlineStr">
        <is>
          <t>Cash and cash equivalents: | Money market fu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ash and cash equivalents, Amortized Cost</t>
        </is>
      </c>
      <c r="B23" s="5" t="n">
        <v>4567</v>
      </c>
      <c r="C23" s="5" t="n">
        <v>2060</v>
      </c>
    </row>
    <row r="24">
      <c r="A24" s="4" t="inlineStr">
        <is>
          <t>Cash and cash equivalents, Gross Unrealized Gains</t>
        </is>
      </c>
      <c r="B24" s="5" t="n">
        <v>0</v>
      </c>
      <c r="C24" s="5" t="n">
        <v>0</v>
      </c>
    </row>
    <row r="25">
      <c r="A25" s="4" t="inlineStr">
        <is>
          <t>Cash and cash equivalents, Gross Unrealized Losses</t>
        </is>
      </c>
      <c r="B25" s="5" t="n">
        <v>0</v>
      </c>
      <c r="C25" s="5" t="n">
        <v>0</v>
      </c>
    </row>
    <row r="26">
      <c r="A26" s="4" t="inlineStr">
        <is>
          <t>Cash and cash equivalents, Fair Value</t>
        </is>
      </c>
      <c r="B26" s="5" t="n">
        <v>4567</v>
      </c>
      <c r="C26" s="5" t="n">
        <v>2060</v>
      </c>
    </row>
    <row r="27">
      <c r="A27" s="4" t="inlineStr">
        <is>
          <t>Current marketable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Marketable securities, Amortized Cost</t>
        </is>
      </c>
      <c r="B29" s="5" t="n">
        <v>40891</v>
      </c>
      <c r="C29" s="5" t="n">
        <v>42105</v>
      </c>
    </row>
    <row r="30">
      <c r="A30" s="4" t="inlineStr">
        <is>
          <t>Marketable securities, Gross Unrealized Gains</t>
        </is>
      </c>
      <c r="B30" s="5" t="n">
        <v>77</v>
      </c>
      <c r="C30" s="5" t="n">
        <v>93</v>
      </c>
    </row>
    <row r="31">
      <c r="A31" s="4" t="inlineStr">
        <is>
          <t>Marketable securities, Gross Unrealized Losses</t>
        </is>
      </c>
      <c r="B31" s="5" t="n">
        <v>-1</v>
      </c>
      <c r="C31" s="5" t="n">
        <v>-5</v>
      </c>
    </row>
    <row r="32">
      <c r="A32" s="4" t="inlineStr">
        <is>
          <t>Marketable securities, Fair Value</t>
        </is>
      </c>
      <c r="B32" s="5" t="n">
        <v>40967</v>
      </c>
      <c r="C32" s="5" t="n">
        <v>42193</v>
      </c>
    </row>
    <row r="33">
      <c r="A33" s="4" t="inlineStr">
        <is>
          <t>Current marketable securities: | 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securities, Amortized Cost</t>
        </is>
      </c>
      <c r="B35" s="5" t="n">
        <v>2924</v>
      </c>
      <c r="C35" s="5" t="n">
        <v>1449</v>
      </c>
    </row>
    <row r="36">
      <c r="A36" s="4" t="inlineStr">
        <is>
          <t>Marketable securities, Gross Unrealized Gains</t>
        </is>
      </c>
      <c r="B36" s="5" t="n">
        <v>0</v>
      </c>
      <c r="C36" s="5" t="n">
        <v>0</v>
      </c>
    </row>
    <row r="37">
      <c r="A37" s="4" t="inlineStr">
        <is>
          <t>Marketable securities, Gross Unrealized Losses</t>
        </is>
      </c>
      <c r="B37" s="5" t="n">
        <v>0</v>
      </c>
      <c r="C37" s="5" t="n">
        <v>-3</v>
      </c>
    </row>
    <row r="38">
      <c r="A38" s="4" t="inlineStr">
        <is>
          <t>Marketable securities, Fair Value</t>
        </is>
      </c>
      <c r="B38" s="5" t="n">
        <v>2924</v>
      </c>
      <c r="C38" s="5" t="n">
        <v>1446</v>
      </c>
    </row>
    <row r="39">
      <c r="A39" s="4" t="inlineStr">
        <is>
          <t>Current marketable securities: | Corporate debt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Marketable securities, Amortized Cost</t>
        </is>
      </c>
      <c r="B41" s="5" t="n">
        <v>28292</v>
      </c>
      <c r="C41" s="5" t="n">
        <v>26701</v>
      </c>
    </row>
    <row r="42">
      <c r="A42" s="4" t="inlineStr">
        <is>
          <t>Marketable securities, Gross Unrealized Gains</t>
        </is>
      </c>
      <c r="B42" s="5" t="n">
        <v>69</v>
      </c>
      <c r="C42" s="5" t="n">
        <v>84</v>
      </c>
    </row>
    <row r="43">
      <c r="A43" s="4" t="inlineStr">
        <is>
          <t>Marketable securities, Gross Unrealized Losses</t>
        </is>
      </c>
      <c r="B43" s="5" t="n">
        <v>0</v>
      </c>
      <c r="C43" s="5" t="n">
        <v>0</v>
      </c>
    </row>
    <row r="44">
      <c r="A44" s="4" t="inlineStr">
        <is>
          <t>Marketable securities, Fair Value</t>
        </is>
      </c>
      <c r="B44" s="5" t="n">
        <v>28361</v>
      </c>
      <c r="C44" s="5" t="n">
        <v>26785</v>
      </c>
    </row>
    <row r="45">
      <c r="A45" s="4" t="inlineStr">
        <is>
          <t>Current marketable securities: | Municipal debt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Marketable securities, Amortized Cost</t>
        </is>
      </c>
      <c r="B47" s="5" t="n">
        <v>3028</v>
      </c>
      <c r="C47" s="4" t="inlineStr">
        <is>
          <t xml:space="preserve"> </t>
        </is>
      </c>
    </row>
    <row r="48">
      <c r="A48" s="4" t="inlineStr">
        <is>
          <t>Marketable securities, Gross Unrealized Gains</t>
        </is>
      </c>
      <c r="B48" s="5" t="n">
        <v>6</v>
      </c>
      <c r="C48" s="4" t="inlineStr">
        <is>
          <t xml:space="preserve"> </t>
        </is>
      </c>
    </row>
    <row r="49">
      <c r="A49" s="4" t="inlineStr">
        <is>
          <t>Marketable securities, Gross Unrealized Losses</t>
        </is>
      </c>
      <c r="B49" s="5" t="n">
        <v>0</v>
      </c>
      <c r="C49" s="4" t="inlineStr">
        <is>
          <t xml:space="preserve"> </t>
        </is>
      </c>
    </row>
    <row r="50">
      <c r="A50" s="4" t="inlineStr">
        <is>
          <t>Marketable securities, Fair Value</t>
        </is>
      </c>
      <c r="B50" s="5" t="n">
        <v>3034</v>
      </c>
      <c r="C50" s="4" t="inlineStr">
        <is>
          <t xml:space="preserve"> </t>
        </is>
      </c>
    </row>
    <row r="51">
      <c r="A51" s="4" t="inlineStr">
        <is>
          <t>Current marketable securities: | U.S. federal agenc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Marketable securities, Amortized Cost</t>
        </is>
      </c>
      <c r="B53" s="5" t="n">
        <v>3619</v>
      </c>
      <c r="C53" s="5" t="n">
        <v>9453</v>
      </c>
    </row>
    <row r="54">
      <c r="A54" s="4" t="inlineStr">
        <is>
          <t>Marketable securities, Gross Unrealized Gains</t>
        </is>
      </c>
      <c r="B54" s="5" t="n">
        <v>2</v>
      </c>
      <c r="C54" s="5" t="n">
        <v>8</v>
      </c>
    </row>
    <row r="55">
      <c r="A55" s="4" t="inlineStr">
        <is>
          <t>Marketable securities, Gross Unrealized Losses</t>
        </is>
      </c>
      <c r="B55" s="5" t="n">
        <v>-1</v>
      </c>
      <c r="C55" s="5" t="n">
        <v>-2</v>
      </c>
    </row>
    <row r="56">
      <c r="A56" s="4" t="inlineStr">
        <is>
          <t>Marketable securities, Fair Value</t>
        </is>
      </c>
      <c r="B56" s="5" t="n">
        <v>3620</v>
      </c>
      <c r="C56" s="5" t="n">
        <v>9459</v>
      </c>
    </row>
    <row r="57">
      <c r="A57" s="4" t="inlineStr">
        <is>
          <t>Current marketable securities: | U.S. governmen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Marketable securities, Amortized Cost</t>
        </is>
      </c>
      <c r="B59" s="5" t="n">
        <v>3028</v>
      </c>
      <c r="C59" s="5" t="n">
        <v>4502</v>
      </c>
    </row>
    <row r="60">
      <c r="A60" s="4" t="inlineStr">
        <is>
          <t>Marketable securities, Gross Unrealized Gains</t>
        </is>
      </c>
      <c r="B60" s="5" t="n">
        <v>0</v>
      </c>
      <c r="C60" s="5" t="n">
        <v>1</v>
      </c>
    </row>
    <row r="61">
      <c r="A61" s="4" t="inlineStr">
        <is>
          <t>Marketable securities, Gross Unrealized Losses</t>
        </is>
      </c>
      <c r="B61" s="5" t="n">
        <v>0</v>
      </c>
      <c r="C61" s="5" t="n">
        <v>0</v>
      </c>
    </row>
    <row r="62">
      <c r="A62" s="4" t="inlineStr">
        <is>
          <t>Marketable securities, Fair Value</t>
        </is>
      </c>
      <c r="B62" s="5" t="n">
        <v>3028</v>
      </c>
      <c r="C62" s="5" t="n">
        <v>4503</v>
      </c>
    </row>
    <row r="63">
      <c r="A63" s="4" t="inlineStr">
        <is>
          <t>Long-term marketable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Marketable securities, Amortized Cost</t>
        </is>
      </c>
      <c r="B65" s="5" t="n">
        <v>68004</v>
      </c>
      <c r="C65" s="5" t="n">
        <v>22001</v>
      </c>
    </row>
    <row r="66">
      <c r="A66" s="4" t="inlineStr">
        <is>
          <t>Marketable securities, Gross Unrealized Gains</t>
        </is>
      </c>
      <c r="B66" s="5" t="n">
        <v>67</v>
      </c>
      <c r="C66" s="5" t="n">
        <v>36</v>
      </c>
    </row>
    <row r="67">
      <c r="A67" s="4" t="inlineStr">
        <is>
          <t>Marketable securities, Gross Unrealized Losses</t>
        </is>
      </c>
      <c r="B67" s="5" t="n">
        <v>-67</v>
      </c>
      <c r="C67" s="5" t="n">
        <v>-64</v>
      </c>
    </row>
    <row r="68">
      <c r="A68" s="4" t="inlineStr">
        <is>
          <t>Marketable securities, Fair Value</t>
        </is>
      </c>
      <c r="B68" s="5" t="n">
        <v>68004</v>
      </c>
      <c r="C68" s="5" t="n">
        <v>21973</v>
      </c>
    </row>
    <row r="69">
      <c r="A69" s="4" t="inlineStr">
        <is>
          <t>Long-term marketable securities: | Corporate debt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Marketable securities, Amortized Cost</t>
        </is>
      </c>
      <c r="B71" s="5" t="n">
        <v>54451</v>
      </c>
      <c r="C71" s="5" t="n">
        <v>16066</v>
      </c>
    </row>
    <row r="72">
      <c r="A72" s="4" t="inlineStr">
        <is>
          <t>Marketable securities, Gross Unrealized Gains</t>
        </is>
      </c>
      <c r="B72" s="5" t="n">
        <v>65</v>
      </c>
      <c r="C72" s="5" t="n">
        <v>36</v>
      </c>
    </row>
    <row r="73">
      <c r="A73" s="4" t="inlineStr">
        <is>
          <t>Marketable securities, Gross Unrealized Losses</t>
        </is>
      </c>
      <c r="B73" s="5" t="n">
        <v>-33</v>
      </c>
      <c r="C73" s="5" t="n">
        <v>-5</v>
      </c>
    </row>
    <row r="74">
      <c r="A74" s="4" t="inlineStr">
        <is>
          <t>Marketable securities, Fair Value</t>
        </is>
      </c>
      <c r="B74" s="5" t="n">
        <v>54483</v>
      </c>
      <c r="C74" s="5" t="n">
        <v>16097</v>
      </c>
    </row>
    <row r="75">
      <c r="A75" s="4" t="inlineStr">
        <is>
          <t>Long-term marketable securities: | Municipal debt securitie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Marketable securities, Amortized Cost</t>
        </is>
      </c>
      <c r="B77" s="5" t="n">
        <v>5653</v>
      </c>
      <c r="C77" s="5" t="n">
        <v>3072</v>
      </c>
    </row>
    <row r="78">
      <c r="A78" s="4" t="inlineStr">
        <is>
          <t>Marketable securities, Gross Unrealized Gains</t>
        </is>
      </c>
      <c r="B78" s="5" t="n">
        <v>2</v>
      </c>
      <c r="C78" s="5" t="n">
        <v>0</v>
      </c>
    </row>
    <row r="79">
      <c r="A79" s="4" t="inlineStr">
        <is>
          <t>Marketable securities, Gross Unrealized Losses</t>
        </is>
      </c>
      <c r="B79" s="5" t="n">
        <v>-3</v>
      </c>
      <c r="C79" s="5" t="n">
        <v>0</v>
      </c>
    </row>
    <row r="80">
      <c r="A80" s="4" t="inlineStr">
        <is>
          <t>Marketable securities, Fair Value</t>
        </is>
      </c>
      <c r="B80" s="5" t="n">
        <v>5652</v>
      </c>
      <c r="C80" s="5" t="n">
        <v>3072</v>
      </c>
    </row>
    <row r="81">
      <c r="A81" s="4" t="inlineStr">
        <is>
          <t>Long-term marketable securities: | U.S. federal agency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Marketable securities, Amortized Cost</t>
        </is>
      </c>
      <c r="B83" s="5" t="n">
        <v>7900</v>
      </c>
      <c r="C83" s="5" t="n">
        <v>2863</v>
      </c>
    </row>
    <row r="84">
      <c r="A84" s="4" t="inlineStr">
        <is>
          <t>Marketable securities, Gross Unrealized Gains</t>
        </is>
      </c>
      <c r="B84" s="5" t="n">
        <v>0</v>
      </c>
      <c r="C84" s="5" t="n">
        <v>0</v>
      </c>
    </row>
    <row r="85">
      <c r="A85" s="4" t="inlineStr">
        <is>
          <t>Marketable securities, Gross Unrealized Losses</t>
        </is>
      </c>
      <c r="B85" s="5" t="n">
        <v>-31</v>
      </c>
      <c r="C85" s="5" t="n">
        <v>-59</v>
      </c>
    </row>
    <row r="86">
      <c r="A86" s="4" t="inlineStr">
        <is>
          <t>Marketable securities, Fair Value</t>
        </is>
      </c>
      <c r="B86" s="6" t="n">
        <v>7869</v>
      </c>
      <c r="C86" s="6" t="n">
        <v>28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vailable-for-sale Debt Securities and Cash Equivalents in Unrealized Loss Positions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35075</v>
      </c>
      <c r="C3" s="6" t="n">
        <v>8309</v>
      </c>
    </row>
    <row r="4">
      <c r="A4" s="4" t="inlineStr">
        <is>
          <t>Less than 12 months, Unrealized Losses</t>
        </is>
      </c>
      <c r="B4" s="5" t="n">
        <v>-67</v>
      </c>
      <c r="C4" s="5" t="n">
        <v>-67</v>
      </c>
    </row>
    <row r="5">
      <c r="A5" s="4" t="inlineStr">
        <is>
          <t>12 months or greater, Fair Value</t>
        </is>
      </c>
      <c r="B5" s="5" t="n">
        <v>2021</v>
      </c>
      <c r="C5" s="5" t="n">
        <v>3021</v>
      </c>
    </row>
    <row r="6">
      <c r="A6" s="4" t="inlineStr">
        <is>
          <t>12 months or greater, Unrealized Losses</t>
        </is>
      </c>
      <c r="B6" s="5" t="n">
        <v>-1</v>
      </c>
      <c r="C6" s="5" t="n">
        <v>-2</v>
      </c>
    </row>
    <row r="7">
      <c r="A7" s="4" t="inlineStr">
        <is>
          <t>Total, Fair Value</t>
        </is>
      </c>
      <c r="B7" s="5" t="n">
        <v>37096</v>
      </c>
      <c r="C7" s="5" t="n">
        <v>11330</v>
      </c>
    </row>
    <row r="8">
      <c r="A8" s="4" t="inlineStr">
        <is>
          <t>Total, Unrealized Losses</t>
        </is>
      </c>
      <c r="B8" s="5" t="n">
        <v>-68</v>
      </c>
      <c r="C8" s="5" t="n">
        <v>-69</v>
      </c>
    </row>
    <row r="9">
      <c r="A9" s="4" t="inlineStr">
        <is>
          <t>Commercial pap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4" t="inlineStr">
        <is>
          <t xml:space="preserve"> </t>
        </is>
      </c>
      <c r="C11" s="5" t="n">
        <v>1446</v>
      </c>
    </row>
    <row r="12">
      <c r="A12" s="4" t="inlineStr">
        <is>
          <t>Less than 12 months, Unrealized Losses</t>
        </is>
      </c>
      <c r="B12" s="4" t="inlineStr">
        <is>
          <t xml:space="preserve"> </t>
        </is>
      </c>
      <c r="C12" s="5" t="n">
        <v>-3</v>
      </c>
    </row>
    <row r="13">
      <c r="A13" s="4" t="inlineStr">
        <is>
          <t>12 months or greater, Fair Value</t>
        </is>
      </c>
      <c r="B13" s="4" t="inlineStr">
        <is>
          <t xml:space="preserve"> </t>
        </is>
      </c>
      <c r="C13" s="5" t="n">
        <v>0</v>
      </c>
    </row>
    <row r="14">
      <c r="A14" s="4" t="inlineStr">
        <is>
          <t>12 months or greater, Unrealized Losses</t>
        </is>
      </c>
      <c r="B14" s="4" t="inlineStr">
        <is>
          <t xml:space="preserve"> </t>
        </is>
      </c>
      <c r="C14" s="5" t="n">
        <v>0</v>
      </c>
    </row>
    <row r="15">
      <c r="A15" s="4" t="inlineStr">
        <is>
          <t>Total, Fair Value</t>
        </is>
      </c>
      <c r="B15" s="4" t="inlineStr">
        <is>
          <t xml:space="preserve"> </t>
        </is>
      </c>
      <c r="C15" s="5" t="n">
        <v>1446</v>
      </c>
    </row>
    <row r="16">
      <c r="A16" s="4" t="inlineStr">
        <is>
          <t>Total, Unrealized Losses</t>
        </is>
      </c>
      <c r="B16" s="4" t="inlineStr">
        <is>
          <t xml:space="preserve"> </t>
        </is>
      </c>
      <c r="C16" s="5" t="n">
        <v>-3</v>
      </c>
    </row>
    <row r="17">
      <c r="A17" s="4" t="inlineStr">
        <is>
          <t>Corporate debt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24080</v>
      </c>
      <c r="C19" s="5" t="n">
        <v>4059</v>
      </c>
    </row>
    <row r="20">
      <c r="A20" s="4" t="inlineStr">
        <is>
          <t>Less than 12 months, Unrealized Losses</t>
        </is>
      </c>
      <c r="B20" s="5" t="n">
        <v>-33</v>
      </c>
      <c r="C20" s="5" t="n">
        <v>-5</v>
      </c>
    </row>
    <row r="21">
      <c r="A21" s="4" t="inlineStr">
        <is>
          <t>12 months or greater, Fair Value</t>
        </is>
      </c>
      <c r="B21" s="5" t="n">
        <v>0</v>
      </c>
      <c r="C21" s="5" t="n">
        <v>0</v>
      </c>
    </row>
    <row r="22">
      <c r="A22" s="4" t="inlineStr">
        <is>
          <t>12 months or greater, Unrealized Losses</t>
        </is>
      </c>
      <c r="B22" s="5" t="n">
        <v>0</v>
      </c>
      <c r="C22" s="5" t="n">
        <v>0</v>
      </c>
    </row>
    <row r="23">
      <c r="A23" s="4" t="inlineStr">
        <is>
          <t>Total, Fair Value</t>
        </is>
      </c>
      <c r="B23" s="5" t="n">
        <v>24080</v>
      </c>
      <c r="C23" s="5" t="n">
        <v>4059</v>
      </c>
    </row>
    <row r="24">
      <c r="A24" s="4" t="inlineStr">
        <is>
          <t>Total, Unrealized Losses</t>
        </is>
      </c>
      <c r="B24" s="5" t="n">
        <v>-33</v>
      </c>
      <c r="C24" s="5" t="n">
        <v>-5</v>
      </c>
    </row>
    <row r="25">
      <c r="A25" s="4" t="inlineStr">
        <is>
          <t>U.S. federal agency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7869</v>
      </c>
      <c r="C27" s="5" t="n">
        <v>2804</v>
      </c>
    </row>
    <row r="28">
      <c r="A28" s="4" t="inlineStr">
        <is>
          <t>Less than 12 months, Unrealized Losses</t>
        </is>
      </c>
      <c r="B28" s="5" t="n">
        <v>-31</v>
      </c>
      <c r="C28" s="5" t="n">
        <v>-59</v>
      </c>
    </row>
    <row r="29">
      <c r="A29" s="4" t="inlineStr">
        <is>
          <t>12 months or greater, Fair Value</t>
        </is>
      </c>
      <c r="B29" s="5" t="n">
        <v>2021</v>
      </c>
      <c r="C29" s="5" t="n">
        <v>3021</v>
      </c>
    </row>
    <row r="30">
      <c r="A30" s="4" t="inlineStr">
        <is>
          <t>12 months or greater, Unrealized Losses</t>
        </is>
      </c>
      <c r="B30" s="5" t="n">
        <v>-1</v>
      </c>
      <c r="C30" s="5" t="n">
        <v>-2</v>
      </c>
    </row>
    <row r="31">
      <c r="A31" s="4" t="inlineStr">
        <is>
          <t>Total, Fair Value</t>
        </is>
      </c>
      <c r="B31" s="5" t="n">
        <v>9890</v>
      </c>
      <c r="C31" s="5" t="n">
        <v>5825</v>
      </c>
    </row>
    <row r="32">
      <c r="A32" s="4" t="inlineStr">
        <is>
          <t>Total, Unrealized Losses</t>
        </is>
      </c>
      <c r="B32" s="5" t="n">
        <v>-32</v>
      </c>
      <c r="C32" s="6" t="n">
        <v>-61</v>
      </c>
    </row>
    <row r="33">
      <c r="A33" s="4" t="inlineStr">
        <is>
          <t>Municipal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3126</v>
      </c>
      <c r="C35" s="4" t="inlineStr">
        <is>
          <t xml:space="preserve"> </t>
        </is>
      </c>
    </row>
    <row r="36">
      <c r="A36" s="4" t="inlineStr">
        <is>
          <t>Less than 12 months, Unrealized Losses</t>
        </is>
      </c>
      <c r="B36" s="5" t="n">
        <v>-3</v>
      </c>
      <c r="C36" s="4" t="inlineStr">
        <is>
          <t xml:space="preserve"> </t>
        </is>
      </c>
    </row>
    <row r="37">
      <c r="A37" s="4" t="inlineStr">
        <is>
          <t>12 months or greater, Fair Value</t>
        </is>
      </c>
      <c r="B37" s="5" t="n">
        <v>0</v>
      </c>
      <c r="C37" s="4" t="inlineStr">
        <is>
          <t xml:space="preserve"> </t>
        </is>
      </c>
    </row>
    <row r="38">
      <c r="A38" s="4" t="inlineStr">
        <is>
          <t>12 months or greater, Unrealized Losses</t>
        </is>
      </c>
      <c r="B38" s="5" t="n">
        <v>0</v>
      </c>
      <c r="C38" s="4" t="inlineStr">
        <is>
          <t xml:space="preserve"> </t>
        </is>
      </c>
    </row>
    <row r="39">
      <c r="A39" s="4" t="inlineStr">
        <is>
          <t>Total, Fair Value</t>
        </is>
      </c>
      <c r="B39" s="5" t="n">
        <v>3126</v>
      </c>
      <c r="C39" s="4" t="inlineStr">
        <is>
          <t xml:space="preserve"> </t>
        </is>
      </c>
    </row>
    <row r="40">
      <c r="A40" s="4" t="inlineStr">
        <is>
          <t>Total, Unrealized Losses</t>
        </is>
      </c>
      <c r="B40" s="6" t="n">
        <v>-3</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8</v>
      </c>
      <c r="C4" s="6" t="n">
        <v>0</v>
      </c>
    </row>
    <row r="5">
      <c r="A5" s="3" t="inlineStr">
        <is>
          <t>Operating expenses:</t>
        </is>
      </c>
      <c r="B5" s="4" t="inlineStr">
        <is>
          <t xml:space="preserve"> </t>
        </is>
      </c>
      <c r="C5" s="4" t="inlineStr">
        <is>
          <t xml:space="preserve"> </t>
        </is>
      </c>
    </row>
    <row r="6">
      <c r="A6" s="4" t="inlineStr">
        <is>
          <t>Cost of revenue</t>
        </is>
      </c>
      <c r="B6" s="5" t="n">
        <v>40</v>
      </c>
      <c r="C6" s="5" t="n">
        <v>17</v>
      </c>
    </row>
    <row r="7">
      <c r="A7" s="4" t="inlineStr">
        <is>
          <t>Research and development</t>
        </is>
      </c>
      <c r="B7" s="5" t="n">
        <v>3334</v>
      </c>
      <c r="C7" s="5" t="n">
        <v>3683</v>
      </c>
    </row>
    <row r="8">
      <c r="A8" s="4" t="inlineStr">
        <is>
          <t>Selling and marketing</t>
        </is>
      </c>
      <c r="B8" s="5" t="n">
        <v>1470</v>
      </c>
      <c r="C8" s="5" t="n">
        <v>1227</v>
      </c>
    </row>
    <row r="9">
      <c r="A9" s="4" t="inlineStr">
        <is>
          <t>General and administrative</t>
        </is>
      </c>
      <c r="B9" s="5" t="n">
        <v>4444</v>
      </c>
      <c r="C9" s="5" t="n">
        <v>4170</v>
      </c>
    </row>
    <row r="10">
      <c r="A10" s="4" t="inlineStr">
        <is>
          <t>Total operating expenses</t>
        </is>
      </c>
      <c r="B10" s="5" t="n">
        <v>9288</v>
      </c>
      <c r="C10" s="5" t="n">
        <v>9097</v>
      </c>
    </row>
    <row r="11">
      <c r="A11" s="4" t="inlineStr">
        <is>
          <t>Loss from operations</t>
        </is>
      </c>
      <c r="B11" s="5" t="n">
        <v>-9250</v>
      </c>
      <c r="C11" s="5" t="n">
        <v>-9097</v>
      </c>
    </row>
    <row r="12">
      <c r="A12" s="4" t="inlineStr">
        <is>
          <t>Interest expense</t>
        </is>
      </c>
      <c r="B12" s="5" t="n">
        <v>-4</v>
      </c>
      <c r="C12" s="5" t="n">
        <v>-9</v>
      </c>
    </row>
    <row r="13">
      <c r="A13" s="4" t="inlineStr">
        <is>
          <t>Other income, net</t>
        </is>
      </c>
      <c r="B13" s="5" t="n">
        <v>1067</v>
      </c>
      <c r="C13" s="5" t="n">
        <v>1009</v>
      </c>
    </row>
    <row r="14">
      <c r="A14" s="4" t="inlineStr">
        <is>
          <t>Net loss</t>
        </is>
      </c>
      <c r="B14" s="6" t="n">
        <v>-8187</v>
      </c>
      <c r="C14" s="6" t="n">
        <v>-8097</v>
      </c>
    </row>
    <row r="15">
      <c r="A15" s="4" t="inlineStr">
        <is>
          <t>Net loss per share, basic</t>
        </is>
      </c>
      <c r="B15" s="8" t="n">
        <v>-0.2</v>
      </c>
      <c r="C15" s="9" t="n">
        <v>-0.25</v>
      </c>
    </row>
    <row r="16">
      <c r="A16" s="4" t="inlineStr">
        <is>
          <t>Net loss per share, diluted</t>
        </is>
      </c>
      <c r="B16" s="8" t="n">
        <v>-0.2</v>
      </c>
      <c r="C16" s="9" t="n">
        <v>-0.25</v>
      </c>
    </row>
    <row r="17">
      <c r="A17" s="4" t="inlineStr">
        <is>
          <t>Weighted-average shares outstanding, basic</t>
        </is>
      </c>
      <c r="B17" s="5" t="n">
        <v>41968076</v>
      </c>
      <c r="C17" s="5" t="n">
        <v>32220038</v>
      </c>
    </row>
    <row r="18">
      <c r="A18" s="4" t="inlineStr">
        <is>
          <t>Weighted-average shares outstanding, diluted</t>
        </is>
      </c>
      <c r="B18" s="5" t="n">
        <v>41968076</v>
      </c>
      <c r="C18" s="5" t="n">
        <v>32220038</v>
      </c>
    </row>
    <row r="19">
      <c r="A19" s="3" t="inlineStr">
        <is>
          <t>Other comprehensive income (loss):</t>
        </is>
      </c>
      <c r="B19" s="4" t="inlineStr">
        <is>
          <t xml:space="preserve"> </t>
        </is>
      </c>
      <c r="C19" s="4" t="inlineStr">
        <is>
          <t xml:space="preserve"> </t>
        </is>
      </c>
    </row>
    <row r="20">
      <c r="A20" s="4" t="inlineStr">
        <is>
          <t>Unrealized gain (loss) on available-for-sale debt securities, net of tax</t>
        </is>
      </c>
      <c r="B20" s="6" t="n">
        <v>16</v>
      </c>
      <c r="C20" s="6" t="n">
        <v>-166</v>
      </c>
    </row>
    <row r="21">
      <c r="A21" s="4" t="inlineStr">
        <is>
          <t>Total other comprehensive income (loss)</t>
        </is>
      </c>
      <c r="B21" s="5" t="n">
        <v>16</v>
      </c>
      <c r="C21" s="5" t="n">
        <v>-166</v>
      </c>
    </row>
    <row r="22">
      <c r="A22" s="4" t="inlineStr">
        <is>
          <t>Comprehensive loss</t>
        </is>
      </c>
      <c r="B22" s="6" t="n">
        <v>-8171</v>
      </c>
      <c r="C22" s="6" t="n">
        <v>-82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s) - USD ($)</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Marketable Securities Classified by Contractual Maturities (Details) $ in Thousands</t>
        </is>
      </c>
      <c r="B1" s="2" t="inlineStr">
        <is>
          <t>Mar. 31, 2025 USD ($)</t>
        </is>
      </c>
    </row>
    <row r="2">
      <c r="A2" s="3" t="inlineStr">
        <is>
          <t>Amortized Cost</t>
        </is>
      </c>
      <c r="B2" s="4" t="inlineStr">
        <is>
          <t xml:space="preserve"> </t>
        </is>
      </c>
    </row>
    <row r="3">
      <c r="A3" s="4" t="inlineStr">
        <is>
          <t>Due within one year</t>
        </is>
      </c>
      <c r="B3" s="6" t="n">
        <v>40891</v>
      </c>
    </row>
    <row r="4">
      <c r="A4" s="4" t="inlineStr">
        <is>
          <t>Due after one year through five years</t>
        </is>
      </c>
      <c r="B4" s="5" t="n">
        <v>68004</v>
      </c>
    </row>
    <row r="5">
      <c r="A5" s="4" t="inlineStr">
        <is>
          <t>Marketable securities, Amortized Cost</t>
        </is>
      </c>
      <c r="B5" s="5" t="n">
        <v>108895</v>
      </c>
    </row>
    <row r="6">
      <c r="A6" s="3" t="inlineStr">
        <is>
          <t>Fair Value</t>
        </is>
      </c>
      <c r="B6" s="4" t="inlineStr">
        <is>
          <t xml:space="preserve"> </t>
        </is>
      </c>
    </row>
    <row r="7">
      <c r="A7" s="4" t="inlineStr">
        <is>
          <t>Due within one year</t>
        </is>
      </c>
      <c r="B7" s="5" t="n">
        <v>40967</v>
      </c>
    </row>
    <row r="8">
      <c r="A8" s="4" t="inlineStr">
        <is>
          <t>Due after one year through five years</t>
        </is>
      </c>
      <c r="B8" s="5" t="n">
        <v>68004</v>
      </c>
    </row>
    <row r="9">
      <c r="A9" s="4" t="inlineStr">
        <is>
          <t>Fair Value</t>
        </is>
      </c>
      <c r="B9" s="6" t="n">
        <v>1089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9255</v>
      </c>
      <c r="C3" s="6" t="n">
        <v>8995</v>
      </c>
    </row>
    <row r="4">
      <c r="A4" s="4" t="inlineStr">
        <is>
          <t>Less accumulated depreciation and amortization</t>
        </is>
      </c>
      <c r="B4" s="5" t="n">
        <v>-7943</v>
      </c>
      <c r="C4" s="5" t="n">
        <v>-7756</v>
      </c>
    </row>
    <row r="5">
      <c r="A5" s="4" t="inlineStr">
        <is>
          <t>Property and equipment, net</t>
        </is>
      </c>
      <c r="B5" s="5" t="n">
        <v>1312</v>
      </c>
      <c r="C5" s="5" t="n">
        <v>123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663</v>
      </c>
      <c r="C8" s="5" t="n">
        <v>566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59</v>
      </c>
      <c r="C11" s="5" t="n">
        <v>10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72</v>
      </c>
      <c r="C14" s="5" t="n">
        <v>77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41</v>
      </c>
      <c r="C17" s="5" t="n">
        <v>114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20</v>
      </c>
      <c r="C20" s="6" t="n">
        <v>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216</v>
      </c>
      <c r="C4" s="6" t="n">
        <v>2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1045</v>
      </c>
      <c r="C3" s="6" t="n">
        <v>1045</v>
      </c>
    </row>
    <row r="4">
      <c r="A4" s="4" t="inlineStr">
        <is>
          <t>Accumulated Amortization</t>
        </is>
      </c>
      <c r="B4" s="5" t="n">
        <v>-48</v>
      </c>
      <c r="C4" s="5" t="n">
        <v>-19</v>
      </c>
    </row>
    <row r="5">
      <c r="A5" s="4" t="inlineStr">
        <is>
          <t>Intangible Assets, Net (Excluding Goodwill), Total</t>
        </is>
      </c>
      <c r="B5" s="5" t="n">
        <v>997</v>
      </c>
      <c r="C5" s="5" t="n">
        <v>1026</v>
      </c>
    </row>
    <row r="6">
      <c r="A6" s="4" t="inlineStr">
        <is>
          <t>Software Developed for Sa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48</v>
      </c>
      <c r="C8" s="5" t="n">
        <v>348</v>
      </c>
    </row>
    <row r="9">
      <c r="A9" s="4" t="inlineStr">
        <is>
          <t>Accumulated Amortization</t>
        </is>
      </c>
      <c r="B9" s="5" t="n">
        <v>-48</v>
      </c>
      <c r="C9" s="5" t="n">
        <v>-19</v>
      </c>
    </row>
    <row r="10">
      <c r="A10" s="4" t="inlineStr">
        <is>
          <t>Definite-lived intangible assets, net carrying amount</t>
        </is>
      </c>
      <c r="B10" s="5" t="n">
        <v>300</v>
      </c>
      <c r="C10" s="5" t="n">
        <v>329</v>
      </c>
    </row>
    <row r="11">
      <c r="A11" s="4" t="inlineStr">
        <is>
          <t>Domain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6" t="n">
        <v>697</v>
      </c>
      <c r="C13" s="6" t="n">
        <v>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29</v>
      </c>
      <c r="C4" s="6" t="n">
        <v>0</v>
      </c>
      <c r="D4" s="4" t="inlineStr">
        <is>
          <t xml:space="preserve"> </t>
        </is>
      </c>
    </row>
    <row r="5">
      <c r="A5" s="4" t="inlineStr">
        <is>
          <t>Software Developed for Sal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Definite-lived intangible assets, useful life</t>
        </is>
      </c>
      <c r="B7" s="4" t="inlineStr">
        <is>
          <t>3 years</t>
        </is>
      </c>
      <c r="C7" s="4" t="inlineStr">
        <is>
          <t xml:space="preserve"> </t>
        </is>
      </c>
      <c r="D7" s="4" t="inlineStr">
        <is>
          <t>3 year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rued compensation</t>
        </is>
      </c>
      <c r="B3" s="6" t="n">
        <v>459</v>
      </c>
      <c r="C3" s="6" t="n">
        <v>1041</v>
      </c>
    </row>
    <row r="4">
      <c r="A4" s="4" t="inlineStr">
        <is>
          <t>Accrued vacation</t>
        </is>
      </c>
      <c r="B4" s="5" t="n">
        <v>543</v>
      </c>
      <c r="C4" s="5" t="n">
        <v>403</v>
      </c>
    </row>
    <row r="5">
      <c r="A5" s="4" t="inlineStr">
        <is>
          <t>Operating lease liability, current portion</t>
        </is>
      </c>
      <c r="B5" s="5" t="n">
        <v>487</v>
      </c>
      <c r="C5" s="5" t="n">
        <v>644</v>
      </c>
    </row>
    <row r="6">
      <c r="A6" s="4" t="inlineStr">
        <is>
          <t>Other current liabilities</t>
        </is>
      </c>
      <c r="B6" s="5" t="n">
        <v>403</v>
      </c>
      <c r="C6" s="5" t="n">
        <v>296</v>
      </c>
    </row>
    <row r="7">
      <c r="A7" s="4" t="inlineStr">
        <is>
          <t>Total accrued and other current liabilities</t>
        </is>
      </c>
      <c r="B7" s="6" t="n">
        <v>1892</v>
      </c>
      <c r="C7" s="6" t="n">
        <v>2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Components of 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921</v>
      </c>
      <c r="C4" s="6" t="n">
        <v>670</v>
      </c>
    </row>
    <row r="5">
      <c r="A5" s="4" t="inlineStr">
        <is>
          <t>Investment income, net</t>
        </is>
      </c>
      <c r="B5" s="5" t="n">
        <v>146</v>
      </c>
      <c r="C5" s="5" t="n">
        <v>339</v>
      </c>
    </row>
    <row r="6">
      <c r="A6" s="4" t="inlineStr">
        <is>
          <t>Other income, net</t>
        </is>
      </c>
      <c r="B6" s="6" t="n">
        <v>1067</v>
      </c>
      <c r="C6" s="6" t="n">
        <v>100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108971</v>
      </c>
      <c r="C3" s="4" t="inlineStr">
        <is>
          <t xml:space="preserve"> </t>
        </is>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4567</v>
      </c>
      <c r="C6" s="6" t="n">
        <v>2060</v>
      </c>
    </row>
    <row r="7">
      <c r="A7" s="4" t="inlineStr">
        <is>
          <t>Level 1 | Recurring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0</v>
      </c>
      <c r="C9" s="5" t="n">
        <v>0</v>
      </c>
    </row>
    <row r="10">
      <c r="A10" s="4" t="inlineStr">
        <is>
          <t>Level 1 |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0</v>
      </c>
      <c r="C12" s="5" t="n">
        <v>0</v>
      </c>
    </row>
    <row r="13">
      <c r="A13" s="4" t="inlineStr">
        <is>
          <t>Level 1 | Recurring | U.S. federal agenc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5" t="n">
        <v>0</v>
      </c>
      <c r="C15" s="5" t="n">
        <v>0</v>
      </c>
    </row>
    <row r="16">
      <c r="A16" s="4" t="inlineStr">
        <is>
          <t>Level 1 | Recurring | U.S. governmen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5" t="n">
        <v>0</v>
      </c>
      <c r="C18" s="5" t="n">
        <v>0</v>
      </c>
    </row>
    <row r="19">
      <c r="A19" s="4" t="inlineStr">
        <is>
          <t>Level 1 | Recurring | Municipal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0</v>
      </c>
      <c r="C21" s="5" t="n">
        <v>0</v>
      </c>
    </row>
    <row r="22">
      <c r="A22" s="4" t="inlineStr">
        <is>
          <t>Level 1 | Recurring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4567</v>
      </c>
      <c r="C24" s="5" t="n">
        <v>2060</v>
      </c>
    </row>
    <row r="25">
      <c r="A25" s="4" t="inlineStr">
        <is>
          <t>Level 2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108971</v>
      </c>
      <c r="C27" s="5" t="n">
        <v>64166</v>
      </c>
    </row>
    <row r="28">
      <c r="A28" s="4" t="inlineStr">
        <is>
          <t>Level 2 | Recurring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2924</v>
      </c>
      <c r="C30" s="5" t="n">
        <v>1446</v>
      </c>
    </row>
    <row r="31">
      <c r="A31" s="4" t="inlineStr">
        <is>
          <t>Level 2 | Recurring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5" t="n">
        <v>82844</v>
      </c>
      <c r="C33" s="5" t="n">
        <v>42882</v>
      </c>
    </row>
    <row r="34">
      <c r="A34" s="4" t="inlineStr">
        <is>
          <t>Level 2 | Recurring | U.S. federal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5" t="n">
        <v>11489</v>
      </c>
      <c r="C36" s="5" t="n">
        <v>12263</v>
      </c>
    </row>
    <row r="37">
      <c r="A37" s="4" t="inlineStr">
        <is>
          <t>Level 2 | Recurring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5" t="n">
        <v>3028</v>
      </c>
      <c r="C39" s="5" t="n">
        <v>4503</v>
      </c>
    </row>
    <row r="40">
      <c r="A40" s="4" t="inlineStr">
        <is>
          <t>Level 2 | Recurring | Municipal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5" t="n">
        <v>8686</v>
      </c>
      <c r="C42" s="5" t="n">
        <v>3072</v>
      </c>
    </row>
    <row r="43">
      <c r="A43" s="4" t="inlineStr">
        <is>
          <t>Level 2 |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Level 3 |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Level 3 | Recurring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5" t="n">
        <v>0</v>
      </c>
      <c r="C51" s="5" t="n">
        <v>0</v>
      </c>
    </row>
    <row r="52">
      <c r="A52" s="4" t="inlineStr">
        <is>
          <t>Level 3 |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0</v>
      </c>
      <c r="C54" s="5" t="n">
        <v>0</v>
      </c>
    </row>
    <row r="55">
      <c r="A55" s="4" t="inlineStr">
        <is>
          <t>Level 3 | Recurring | U.S. federal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0</v>
      </c>
      <c r="C57" s="4" t="inlineStr">
        <is>
          <t xml:space="preserve"> </t>
        </is>
      </c>
    </row>
    <row r="58">
      <c r="A58" s="4" t="inlineStr">
        <is>
          <t>Level 3 | Recurring | U.S. governmen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0</v>
      </c>
      <c r="C60" s="5" t="n">
        <v>0</v>
      </c>
    </row>
    <row r="61">
      <c r="A61" s="4" t="inlineStr">
        <is>
          <t>Level 3 | Recurring | Municipal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5" t="n">
        <v>0</v>
      </c>
      <c r="C63" s="5" t="n">
        <v>0</v>
      </c>
    </row>
    <row r="64">
      <c r="A64" s="4" t="inlineStr">
        <is>
          <t>Level 3 |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6" t="n">
        <v>0</v>
      </c>
      <c r="C6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row>
    <row r="2">
      <c r="B2" s="2" t="inlineStr">
        <is>
          <t>Feb. 28, 2021</t>
        </is>
      </c>
      <c r="C2" s="2" t="inlineStr">
        <is>
          <t>Mar. 31, 2025</t>
        </is>
      </c>
      <c r="D2" s="2" t="inlineStr">
        <is>
          <t>Mar. 31, 2024</t>
        </is>
      </c>
      <c r="E2" s="2" t="inlineStr">
        <is>
          <t>Feb. 14, 2025</t>
        </is>
      </c>
      <c r="F2" s="2" t="inlineStr">
        <is>
          <t>Feb. 12, 2025</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t>
        </is>
      </c>
      <c r="B4" s="4" t="inlineStr">
        <is>
          <t xml:space="preserve"> </t>
        </is>
      </c>
      <c r="C4" s="6" t="n">
        <v>9288000</v>
      </c>
      <c r="D4" s="6" t="n">
        <v>9097000</v>
      </c>
      <c r="E4" s="4" t="inlineStr">
        <is>
          <t xml:space="preserve"> </t>
        </is>
      </c>
      <c r="F4" s="4" t="inlineStr">
        <is>
          <t xml:space="preserve"> </t>
        </is>
      </c>
      <c r="G4" s="4" t="inlineStr">
        <is>
          <t xml:space="preserve"> </t>
        </is>
      </c>
    </row>
    <row r="5">
      <c r="A5" s="4" t="inlineStr">
        <is>
          <t>Revenue</t>
        </is>
      </c>
      <c r="B5" s="4" t="inlineStr">
        <is>
          <t xml:space="preserve"> </t>
        </is>
      </c>
      <c r="C5" s="6" t="n">
        <v>38000</v>
      </c>
      <c r="D5" s="5" t="n">
        <v>0</v>
      </c>
      <c r="E5" s="4" t="inlineStr">
        <is>
          <t xml:space="preserve"> </t>
        </is>
      </c>
      <c r="F5" s="4" t="inlineStr">
        <is>
          <t xml:space="preserve"> </t>
        </is>
      </c>
      <c r="G5" s="4" t="inlineStr">
        <is>
          <t xml:space="preserve"> </t>
        </is>
      </c>
    </row>
    <row r="6">
      <c r="A6" s="4" t="inlineStr">
        <is>
          <t>Offering price per pre-funded warrant</t>
        </is>
      </c>
      <c r="B6" s="4" t="inlineStr">
        <is>
          <t xml:space="preserve"> </t>
        </is>
      </c>
      <c r="C6" s="4" t="inlineStr">
        <is>
          <t xml:space="preserve"> </t>
        </is>
      </c>
      <c r="D6" s="4" t="inlineStr">
        <is>
          <t xml:space="preserve"> </t>
        </is>
      </c>
      <c r="E6" s="4" t="inlineStr">
        <is>
          <t xml:space="preserve"> </t>
        </is>
      </c>
      <c r="F6" s="7" t="n">
        <v>3.9999</v>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Unit, Issued</t>
        </is>
      </c>
      <c r="B9" s="4" t="inlineStr">
        <is>
          <t xml:space="preserve"> </t>
        </is>
      </c>
      <c r="C9" s="4" t="inlineStr">
        <is>
          <t xml:space="preserve"> </t>
        </is>
      </c>
      <c r="D9" s="4" t="inlineStr">
        <is>
          <t xml:space="preserve"> </t>
        </is>
      </c>
      <c r="E9" s="4" t="inlineStr">
        <is>
          <t xml:space="preserve"> </t>
        </is>
      </c>
      <c r="F9" s="5" t="n">
        <v>11250000</v>
      </c>
      <c r="G9" s="4" t="inlineStr">
        <is>
          <t xml:space="preserve"> </t>
        </is>
      </c>
    </row>
    <row r="10">
      <c r="A10" s="4" t="inlineStr">
        <is>
          <t>Common stock, price per share</t>
        </is>
      </c>
      <c r="B10" s="4" t="inlineStr">
        <is>
          <t xml:space="preserve"> </t>
        </is>
      </c>
      <c r="C10" s="7" t="n">
        <v>0.0001</v>
      </c>
      <c r="D10" s="4" t="inlineStr">
        <is>
          <t xml:space="preserve"> </t>
        </is>
      </c>
      <c r="E10" s="4" t="inlineStr">
        <is>
          <t xml:space="preserve"> </t>
        </is>
      </c>
      <c r="F10" s="4" t="inlineStr">
        <is>
          <t xml:space="preserve"> </t>
        </is>
      </c>
      <c r="G10" s="7" t="n">
        <v>0.0001</v>
      </c>
    </row>
    <row r="11">
      <c r="A11" s="4" t="inlineStr">
        <is>
          <t>Master services agreement | Healthcore Inc |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Expenses</t>
        </is>
      </c>
      <c r="B13" s="4" t="inlineStr">
        <is>
          <t xml:space="preserve"> </t>
        </is>
      </c>
      <c r="C13" s="6" t="n">
        <v>300000</v>
      </c>
      <c r="D13" s="5" t="n">
        <v>600000</v>
      </c>
      <c r="E13" s="4" t="inlineStr">
        <is>
          <t xml:space="preserve"> </t>
        </is>
      </c>
      <c r="F13" s="4" t="inlineStr">
        <is>
          <t xml:space="preserve"> </t>
        </is>
      </c>
      <c r="G13" s="4" t="inlineStr">
        <is>
          <t xml:space="preserve"> </t>
        </is>
      </c>
    </row>
    <row r="14">
      <c r="A14" s="4" t="inlineStr">
        <is>
          <t>Laboratory Services Agreement | Elevance Health, Inc |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6" t="n">
        <v>0</v>
      </c>
      <c r="D16" s="5" t="n">
        <v>0</v>
      </c>
      <c r="E16" s="4" t="inlineStr">
        <is>
          <t xml:space="preserve"> </t>
        </is>
      </c>
      <c r="F16" s="4" t="inlineStr">
        <is>
          <t xml:space="preserve"> </t>
        </is>
      </c>
      <c r="G16" s="4" t="inlineStr">
        <is>
          <t xml:space="preserve"> </t>
        </is>
      </c>
    </row>
    <row r="17">
      <c r="A17" s="4" t="inlineStr">
        <is>
          <t>Commercial Collaboration Agreement | Elevance Health, Inc | 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payments received</t>
        </is>
      </c>
      <c r="B19" s="4" t="inlineStr">
        <is>
          <t xml:space="preserve"> </t>
        </is>
      </c>
      <c r="C19" s="4" t="inlineStr">
        <is>
          <t xml:space="preserve"> </t>
        </is>
      </c>
      <c r="D19" s="6" t="n">
        <v>11200000</v>
      </c>
      <c r="E19" s="4" t="inlineStr">
        <is>
          <t xml:space="preserve"> </t>
        </is>
      </c>
      <c r="F19" s="4" t="inlineStr">
        <is>
          <t xml:space="preserve"> </t>
        </is>
      </c>
      <c r="G19" s="4" t="inlineStr">
        <is>
          <t xml:space="preserve"> </t>
        </is>
      </c>
    </row>
    <row r="20">
      <c r="A20" s="4" t="inlineStr">
        <is>
          <t>Term of agreement</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ebruary 2025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warrants (in shares)</t>
        </is>
      </c>
      <c r="B23" s="4" t="inlineStr">
        <is>
          <t xml:space="preserve"> </t>
        </is>
      </c>
      <c r="C23" s="4" t="inlineStr">
        <is>
          <t xml:space="preserve"> </t>
        </is>
      </c>
      <c r="D23" s="4" t="inlineStr">
        <is>
          <t xml:space="preserve"> </t>
        </is>
      </c>
      <c r="E23" s="4" t="inlineStr">
        <is>
          <t xml:space="preserve"> </t>
        </is>
      </c>
      <c r="F23" s="5" t="n">
        <v>11250000</v>
      </c>
      <c r="G23" s="4" t="inlineStr">
        <is>
          <t xml:space="preserve"> </t>
        </is>
      </c>
    </row>
    <row r="24">
      <c r="A24" s="4" t="inlineStr">
        <is>
          <t>Offering price per pre-funded warrant</t>
        </is>
      </c>
      <c r="B24" s="4" t="inlineStr">
        <is>
          <t xml:space="preserve"> </t>
        </is>
      </c>
      <c r="C24" s="4" t="inlineStr">
        <is>
          <t xml:space="preserve"> </t>
        </is>
      </c>
      <c r="D24" s="4" t="inlineStr">
        <is>
          <t xml:space="preserve"> </t>
        </is>
      </c>
      <c r="E24" s="4" t="inlineStr">
        <is>
          <t xml:space="preserve"> </t>
        </is>
      </c>
      <c r="F24" s="7" t="n">
        <v>3.9999</v>
      </c>
      <c r="G24" s="4" t="inlineStr">
        <is>
          <t xml:space="preserve"> </t>
        </is>
      </c>
    </row>
    <row r="25">
      <c r="A25" s="4" t="inlineStr">
        <is>
          <t>Common Unit, Issued</t>
        </is>
      </c>
      <c r="B25" s="4" t="inlineStr">
        <is>
          <t xml:space="preserve"> </t>
        </is>
      </c>
      <c r="C25" s="4" t="inlineStr">
        <is>
          <t xml:space="preserve"> </t>
        </is>
      </c>
      <c r="D25" s="4" t="inlineStr">
        <is>
          <t xml:space="preserve"> </t>
        </is>
      </c>
      <c r="E25" s="5" t="n">
        <v>3125000</v>
      </c>
      <c r="F25" s="5" t="n">
        <v>1250000</v>
      </c>
      <c r="G25" s="4" t="inlineStr">
        <is>
          <t xml:space="preserve"> </t>
        </is>
      </c>
    </row>
    <row r="26">
      <c r="A26" s="4" t="inlineStr">
        <is>
          <t>Common stock, price per share</t>
        </is>
      </c>
      <c r="B26" s="4" t="inlineStr">
        <is>
          <t xml:space="preserve"> </t>
        </is>
      </c>
      <c r="C26" s="4" t="inlineStr">
        <is>
          <t xml:space="preserve"> </t>
        </is>
      </c>
      <c r="D26" s="4" t="inlineStr">
        <is>
          <t xml:space="preserve"> </t>
        </is>
      </c>
      <c r="E26" s="4" t="inlineStr">
        <is>
          <t xml:space="preserve"> </t>
        </is>
      </c>
      <c r="F26" s="6" t="n">
        <v>4</v>
      </c>
      <c r="G26" s="4" t="inlineStr">
        <is>
          <t xml:space="preserve"> </t>
        </is>
      </c>
    </row>
    <row r="27">
      <c r="A27" s="4" t="inlineStr">
        <is>
          <t>February 2025 Offering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Unit, Issued</t>
        </is>
      </c>
      <c r="B29" s="4" t="inlineStr">
        <is>
          <t xml:space="preserve"> </t>
        </is>
      </c>
      <c r="C29" s="4" t="inlineStr">
        <is>
          <t xml:space="preserve"> </t>
        </is>
      </c>
      <c r="D29" s="4" t="inlineStr">
        <is>
          <t xml:space="preserve"> </t>
        </is>
      </c>
      <c r="E29" s="4" t="inlineStr">
        <is>
          <t xml:space="preserve"> </t>
        </is>
      </c>
      <c r="F29" s="5" t="n">
        <v>625000</v>
      </c>
      <c r="G29" s="4" t="inlineStr">
        <is>
          <t xml:space="preserve"> </t>
        </is>
      </c>
    </row>
    <row r="30">
      <c r="A30" s="4" t="inlineStr">
        <is>
          <t>Common stock, price per share</t>
        </is>
      </c>
      <c r="B30" s="4" t="inlineStr">
        <is>
          <t xml:space="preserve"> </t>
        </is>
      </c>
      <c r="C30" s="4" t="inlineStr">
        <is>
          <t xml:space="preserve"> </t>
        </is>
      </c>
      <c r="D30" s="4" t="inlineStr">
        <is>
          <t xml:space="preserve"> </t>
        </is>
      </c>
      <c r="E30" s="4" t="inlineStr">
        <is>
          <t xml:space="preserve"> </t>
        </is>
      </c>
      <c r="F30" s="6" t="n">
        <v>4</v>
      </c>
      <c r="G3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 (Class A and B)</t>
        </is>
      </c>
      <c r="D1" s="2" t="inlineStr">
        <is>
          <t>Additional Paid-In Capital</t>
        </is>
      </c>
      <c r="E1" s="2" t="inlineStr">
        <is>
          <t>Accumulated Other Comprehensive Income (Loss)</t>
        </is>
      </c>
      <c r="F1" s="2" t="inlineStr">
        <is>
          <t>Accumulated Deficit</t>
        </is>
      </c>
    </row>
    <row r="2">
      <c r="A2" s="4" t="inlineStr">
        <is>
          <t>Balance at the beginning (in shares) at Dec. 31, 2023</t>
        </is>
      </c>
      <c r="B2" s="4" t="inlineStr">
        <is>
          <t xml:space="preserve"> </t>
        </is>
      </c>
      <c r="C2" s="5" t="n">
        <v>31704272</v>
      </c>
      <c r="D2" s="4" t="inlineStr">
        <is>
          <t xml:space="preserve"> </t>
        </is>
      </c>
      <c r="E2" s="4" t="inlineStr">
        <is>
          <t xml:space="preserve"> </t>
        </is>
      </c>
      <c r="F2" s="4" t="inlineStr">
        <is>
          <t xml:space="preserve"> </t>
        </is>
      </c>
    </row>
    <row r="3">
      <c r="A3" s="4" t="inlineStr">
        <is>
          <t>Balance at the beginning at Dec. 31, 2023</t>
        </is>
      </c>
      <c r="B3" s="6" t="n">
        <v>70158</v>
      </c>
      <c r="C3" s="6" t="n">
        <v>3</v>
      </c>
      <c r="D3" s="6" t="n">
        <v>317066</v>
      </c>
      <c r="E3" s="6" t="n">
        <v>-15</v>
      </c>
      <c r="F3" s="6" t="n">
        <v>-246896</v>
      </c>
    </row>
    <row r="4">
      <c r="A4" s="4" t="inlineStr">
        <is>
          <t>Issuance of common stock upon exercise of stock options (in shares)</t>
        </is>
      </c>
      <c r="B4" s="4" t="inlineStr">
        <is>
          <t xml:space="preserve"> </t>
        </is>
      </c>
      <c r="C4" s="5" t="n">
        <v>425749</v>
      </c>
      <c r="D4" s="4" t="inlineStr">
        <is>
          <t xml:space="preserve"> </t>
        </is>
      </c>
      <c r="E4" s="4" t="inlineStr">
        <is>
          <t xml:space="preserve"> </t>
        </is>
      </c>
      <c r="F4" s="4" t="inlineStr">
        <is>
          <t xml:space="preserve"> </t>
        </is>
      </c>
    </row>
    <row r="5">
      <c r="A5" s="4" t="inlineStr">
        <is>
          <t>Issuance of common stock upon exercise of stock options</t>
        </is>
      </c>
      <c r="B5" s="5" t="n">
        <v>1162</v>
      </c>
      <c r="C5" s="4" t="inlineStr">
        <is>
          <t xml:space="preserve"> </t>
        </is>
      </c>
      <c r="D5" s="5" t="n">
        <v>1162</v>
      </c>
      <c r="E5" s="4" t="inlineStr">
        <is>
          <t xml:space="preserve"> </t>
        </is>
      </c>
      <c r="F5" s="4" t="inlineStr">
        <is>
          <t xml:space="preserve"> </t>
        </is>
      </c>
    </row>
    <row r="6">
      <c r="A6" s="4" t="inlineStr">
        <is>
          <t>Issuance of restricted stock units (in shares)</t>
        </is>
      </c>
      <c r="B6" s="4" t="inlineStr">
        <is>
          <t xml:space="preserve"> </t>
        </is>
      </c>
      <c r="C6" s="5" t="n">
        <v>431152</v>
      </c>
      <c r="D6" s="4" t="inlineStr">
        <is>
          <t xml:space="preserve"> </t>
        </is>
      </c>
      <c r="E6" s="4" t="inlineStr">
        <is>
          <t xml:space="preserve"> </t>
        </is>
      </c>
      <c r="F6" s="4" t="inlineStr">
        <is>
          <t xml:space="preserve"> </t>
        </is>
      </c>
    </row>
    <row r="7">
      <c r="A7" s="4" t="inlineStr">
        <is>
          <t>Common stock warrant exercises (in shares)</t>
        </is>
      </c>
      <c r="B7" s="4" t="inlineStr">
        <is>
          <t xml:space="preserve"> </t>
        </is>
      </c>
      <c r="C7" s="5" t="n">
        <v>6168</v>
      </c>
      <c r="D7" s="4" t="inlineStr">
        <is>
          <t xml:space="preserve"> </t>
        </is>
      </c>
      <c r="E7" s="4" t="inlineStr">
        <is>
          <t xml:space="preserve"> </t>
        </is>
      </c>
      <c r="F7" s="4" t="inlineStr">
        <is>
          <t xml:space="preserve"> </t>
        </is>
      </c>
    </row>
    <row r="8">
      <c r="A8" s="4" t="inlineStr">
        <is>
          <t>Stock-based compensation expense</t>
        </is>
      </c>
      <c r="B8" s="5" t="n">
        <v>1693</v>
      </c>
      <c r="C8" s="4" t="inlineStr">
        <is>
          <t xml:space="preserve"> </t>
        </is>
      </c>
      <c r="D8" s="5" t="n">
        <v>1693</v>
      </c>
      <c r="E8" s="4" t="inlineStr">
        <is>
          <t xml:space="preserve"> </t>
        </is>
      </c>
      <c r="F8" s="4" t="inlineStr">
        <is>
          <t xml:space="preserve"> </t>
        </is>
      </c>
    </row>
    <row r="9">
      <c r="A9" s="4" t="inlineStr">
        <is>
          <t>Other comprehensive income (loss)</t>
        </is>
      </c>
      <c r="B9" s="5" t="n">
        <v>-166</v>
      </c>
      <c r="C9" s="4" t="inlineStr">
        <is>
          <t xml:space="preserve"> </t>
        </is>
      </c>
      <c r="D9" s="4" t="inlineStr">
        <is>
          <t xml:space="preserve"> </t>
        </is>
      </c>
      <c r="E9" s="5" t="n">
        <v>-166</v>
      </c>
      <c r="F9" s="4" t="inlineStr">
        <is>
          <t xml:space="preserve"> </t>
        </is>
      </c>
    </row>
    <row r="10">
      <c r="A10" s="4" t="inlineStr">
        <is>
          <t>Net loss</t>
        </is>
      </c>
      <c r="B10" s="5" t="n">
        <v>-8097</v>
      </c>
      <c r="C10" s="4" t="inlineStr">
        <is>
          <t xml:space="preserve"> </t>
        </is>
      </c>
      <c r="D10" s="4" t="inlineStr">
        <is>
          <t xml:space="preserve"> </t>
        </is>
      </c>
      <c r="E10" s="4" t="inlineStr">
        <is>
          <t xml:space="preserve"> </t>
        </is>
      </c>
      <c r="F10" s="5" t="n">
        <v>-8097</v>
      </c>
    </row>
    <row r="11">
      <c r="A11" s="4" t="inlineStr">
        <is>
          <t>Balance at the ending (in shares) at Mar. 31, 2024</t>
        </is>
      </c>
      <c r="B11" s="4" t="inlineStr">
        <is>
          <t xml:space="preserve"> </t>
        </is>
      </c>
      <c r="C11" s="5" t="n">
        <v>32567341</v>
      </c>
      <c r="D11" s="4" t="inlineStr">
        <is>
          <t xml:space="preserve"> </t>
        </is>
      </c>
      <c r="E11" s="4" t="inlineStr">
        <is>
          <t xml:space="preserve"> </t>
        </is>
      </c>
      <c r="F11" s="4" t="inlineStr">
        <is>
          <t xml:space="preserve"> </t>
        </is>
      </c>
    </row>
    <row r="12">
      <c r="A12" s="4" t="inlineStr">
        <is>
          <t>Balance at the ending at Mar. 31, 2024</t>
        </is>
      </c>
      <c r="B12" s="5" t="n">
        <v>64750</v>
      </c>
      <c r="C12" s="6" t="n">
        <v>3</v>
      </c>
      <c r="D12" s="5" t="n">
        <v>319921</v>
      </c>
      <c r="E12" s="5" t="n">
        <v>-181</v>
      </c>
      <c r="F12" s="5" t="n">
        <v>-254993</v>
      </c>
    </row>
    <row r="13">
      <c r="A13" s="4" t="inlineStr">
        <is>
          <t>Balance at the beginning (in shares) at Dec. 31, 2024</t>
        </is>
      </c>
      <c r="B13" s="4" t="inlineStr">
        <is>
          <t xml:space="preserve"> </t>
        </is>
      </c>
      <c r="C13" s="5" t="n">
        <v>34174668</v>
      </c>
      <c r="D13" s="4" t="inlineStr">
        <is>
          <t xml:space="preserve"> </t>
        </is>
      </c>
      <c r="E13" s="4" t="inlineStr">
        <is>
          <t xml:space="preserve"> </t>
        </is>
      </c>
      <c r="F13" s="4" t="inlineStr">
        <is>
          <t xml:space="preserve"> </t>
        </is>
      </c>
    </row>
    <row r="14">
      <c r="A14" s="4" t="inlineStr">
        <is>
          <t>Balance at the beginning at Dec. 31, 2024</t>
        </is>
      </c>
      <c r="B14" s="6" t="n">
        <v>47803</v>
      </c>
      <c r="C14" s="6" t="n">
        <v>3</v>
      </c>
      <c r="D14" s="5" t="n">
        <v>327534</v>
      </c>
      <c r="E14" s="5" t="n">
        <v>60</v>
      </c>
      <c r="F14" s="5" t="n">
        <v>-279794</v>
      </c>
    </row>
    <row r="15">
      <c r="A15" s="4" t="inlineStr">
        <is>
          <t>Issuance of common stock upon exercise of stock options (in shares)</t>
        </is>
      </c>
      <c r="B15" s="5" t="n">
        <v>45949</v>
      </c>
      <c r="C15" s="5" t="n">
        <v>45949</v>
      </c>
      <c r="D15" s="4" t="inlineStr">
        <is>
          <t xml:space="preserve"> </t>
        </is>
      </c>
      <c r="E15" s="4" t="inlineStr">
        <is>
          <t xml:space="preserve"> </t>
        </is>
      </c>
      <c r="F15" s="4" t="inlineStr">
        <is>
          <t xml:space="preserve"> </t>
        </is>
      </c>
    </row>
    <row r="16">
      <c r="A16" s="4" t="inlineStr">
        <is>
          <t>Issuance of common stock upon exercise of stock options</t>
        </is>
      </c>
      <c r="B16" s="6" t="n">
        <v>47</v>
      </c>
      <c r="C16" s="4" t="inlineStr">
        <is>
          <t xml:space="preserve"> </t>
        </is>
      </c>
      <c r="D16" s="5" t="n">
        <v>47</v>
      </c>
      <c r="E16" s="4" t="inlineStr">
        <is>
          <t xml:space="preserve"> </t>
        </is>
      </c>
      <c r="F16" s="4" t="inlineStr">
        <is>
          <t xml:space="preserve"> </t>
        </is>
      </c>
    </row>
    <row r="17">
      <c r="A17" s="4" t="inlineStr">
        <is>
          <t>Issuance of restricted stock units (in shares)</t>
        </is>
      </c>
      <c r="B17" s="4" t="inlineStr">
        <is>
          <t xml:space="preserve"> </t>
        </is>
      </c>
      <c r="C17" s="5" t="n">
        <v>318154</v>
      </c>
      <c r="D17" s="4" t="inlineStr">
        <is>
          <t xml:space="preserve"> </t>
        </is>
      </c>
      <c r="E17" s="4" t="inlineStr">
        <is>
          <t xml:space="preserve"> </t>
        </is>
      </c>
      <c r="F17" s="4" t="inlineStr">
        <is>
          <t xml:space="preserve"> </t>
        </is>
      </c>
    </row>
    <row r="18">
      <c r="A18" s="4" t="inlineStr">
        <is>
          <t>Issuance of common stock and pre-funded warrants</t>
        </is>
      </c>
      <c r="B18" s="5" t="n">
        <v>53611</v>
      </c>
      <c r="C18" s="6" t="n">
        <v>1</v>
      </c>
      <c r="D18" s="5" t="n">
        <v>53610</v>
      </c>
      <c r="E18" s="4" t="inlineStr">
        <is>
          <t xml:space="preserve"> </t>
        </is>
      </c>
      <c r="F18" s="4" t="inlineStr">
        <is>
          <t xml:space="preserve"> </t>
        </is>
      </c>
    </row>
    <row r="19">
      <c r="A19" s="4" t="inlineStr">
        <is>
          <t>Issuance of common stock and pre-funded warrants (in shares)</t>
        </is>
      </c>
      <c r="B19" s="4" t="inlineStr">
        <is>
          <t xml:space="preserve"> </t>
        </is>
      </c>
      <c r="C19" s="5" t="n">
        <v>3125000</v>
      </c>
      <c r="D19" s="4" t="inlineStr">
        <is>
          <t xml:space="preserve"> </t>
        </is>
      </c>
      <c r="E19" s="4" t="inlineStr">
        <is>
          <t xml:space="preserve"> </t>
        </is>
      </c>
      <c r="F19" s="4" t="inlineStr">
        <is>
          <t xml:space="preserve"> </t>
        </is>
      </c>
    </row>
    <row r="20">
      <c r="A20" s="4" t="inlineStr">
        <is>
          <t>Stock-based compensation expense</t>
        </is>
      </c>
      <c r="B20" s="5" t="n">
        <v>1493</v>
      </c>
      <c r="C20" s="4" t="inlineStr">
        <is>
          <t xml:space="preserve"> </t>
        </is>
      </c>
      <c r="D20" s="5" t="n">
        <v>1493</v>
      </c>
      <c r="E20" s="4" t="inlineStr">
        <is>
          <t xml:space="preserve"> </t>
        </is>
      </c>
      <c r="F20" s="4" t="inlineStr">
        <is>
          <t xml:space="preserve"> </t>
        </is>
      </c>
    </row>
    <row r="21">
      <c r="A21" s="4" t="inlineStr">
        <is>
          <t>Other comprehensive income (loss)</t>
        </is>
      </c>
      <c r="B21" s="5" t="n">
        <v>16</v>
      </c>
      <c r="C21" s="4" t="inlineStr">
        <is>
          <t xml:space="preserve"> </t>
        </is>
      </c>
      <c r="D21" s="4" t="inlineStr">
        <is>
          <t xml:space="preserve"> </t>
        </is>
      </c>
      <c r="E21" s="5" t="n">
        <v>16</v>
      </c>
      <c r="F21" s="4" t="inlineStr">
        <is>
          <t xml:space="preserve"> </t>
        </is>
      </c>
    </row>
    <row r="22">
      <c r="A22" s="4" t="inlineStr">
        <is>
          <t>Net loss</t>
        </is>
      </c>
      <c r="B22" s="5" t="n">
        <v>-8187</v>
      </c>
      <c r="C22" s="4" t="inlineStr">
        <is>
          <t xml:space="preserve"> </t>
        </is>
      </c>
      <c r="D22" s="4" t="inlineStr">
        <is>
          <t xml:space="preserve"> </t>
        </is>
      </c>
      <c r="E22" s="4" t="inlineStr">
        <is>
          <t xml:space="preserve"> </t>
        </is>
      </c>
      <c r="F22" s="5" t="n">
        <v>-8187</v>
      </c>
    </row>
    <row r="23">
      <c r="A23" s="4" t="inlineStr">
        <is>
          <t>Balance at the ending (in shares) at Mar. 31, 2025</t>
        </is>
      </c>
      <c r="B23" s="4" t="inlineStr">
        <is>
          <t xml:space="preserve"> </t>
        </is>
      </c>
      <c r="C23" s="5" t="n">
        <v>37663771</v>
      </c>
      <c r="D23" s="4" t="inlineStr">
        <is>
          <t xml:space="preserve"> </t>
        </is>
      </c>
      <c r="E23" s="4" t="inlineStr">
        <is>
          <t xml:space="preserve"> </t>
        </is>
      </c>
      <c r="F23" s="4" t="inlineStr">
        <is>
          <t xml:space="preserve"> </t>
        </is>
      </c>
    </row>
    <row r="24">
      <c r="A24" s="4" t="inlineStr">
        <is>
          <t>Balance at the ending at Mar. 31, 2025</t>
        </is>
      </c>
      <c r="B24" s="6" t="n">
        <v>94783</v>
      </c>
      <c r="C24" s="6" t="n">
        <v>4</v>
      </c>
      <c r="D24" s="6" t="n">
        <v>382684</v>
      </c>
      <c r="E24" s="6" t="n">
        <v>76</v>
      </c>
      <c r="F24" s="6" t="n">
        <v>-287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54" customWidth="1" min="5" max="5"/>
    <col width="32" customWidth="1" min="6" max="6"/>
    <col width="32" customWidth="1" min="7" max="7"/>
  </cols>
  <sheetData>
    <row r="1">
      <c r="A1" s="1" t="inlineStr">
        <is>
          <t>Capital Structure - Additional Information (Details)</t>
        </is>
      </c>
      <c r="D1" s="2" t="inlineStr">
        <is>
          <t>1 Months Ended</t>
        </is>
      </c>
    </row>
    <row r="2">
      <c r="B2" s="2" t="inlineStr">
        <is>
          <t>Feb. 14, 2025 USD ($) shares</t>
        </is>
      </c>
      <c r="C2" s="2" t="inlineStr">
        <is>
          <t>Feb. 12, 2025 USD ($) $ / shares shares</t>
        </is>
      </c>
      <c r="D2" s="2" t="inlineStr">
        <is>
          <t>Aug. 31, 2024 USD ($)</t>
        </is>
      </c>
      <c r="E2" s="2" t="inlineStr">
        <is>
          <t>Mar. 31, 2025 CommonStockClass Vote $ / shares shares</t>
        </is>
      </c>
      <c r="F2" s="2" t="inlineStr">
        <is>
          <t>Feb. 13, 2025 $ / shares shares</t>
        </is>
      </c>
      <c r="G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classes authorized | CommonStockClass</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Number of votes per share | Vote</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Offering price per pre-funded warrant</t>
        </is>
      </c>
      <c r="B6" s="4" t="inlineStr">
        <is>
          <t xml:space="preserve"> </t>
        </is>
      </c>
      <c r="C6" s="7" t="n">
        <v>3.9999</v>
      </c>
      <c r="D6" s="4" t="inlineStr">
        <is>
          <t xml:space="preserve"> </t>
        </is>
      </c>
      <c r="E6" s="4" t="inlineStr">
        <is>
          <t xml:space="preserve"> </t>
        </is>
      </c>
      <c r="F6" s="4" t="inlineStr">
        <is>
          <t xml:space="preserve"> </t>
        </is>
      </c>
      <c r="G6" s="4" t="inlineStr">
        <is>
          <t xml:space="preserve"> </t>
        </is>
      </c>
    </row>
    <row r="7">
      <c r="A7" s="4" t="inlineStr">
        <is>
          <t>Offering price per share</t>
        </is>
      </c>
      <c r="B7" s="4" t="inlineStr">
        <is>
          <t xml:space="preserve"> </t>
        </is>
      </c>
      <c r="C7" s="7" t="n">
        <v>0.0001</v>
      </c>
      <c r="D7" s="4" t="inlineStr">
        <is>
          <t xml:space="preserve"> </t>
        </is>
      </c>
      <c r="E7" s="4" t="inlineStr">
        <is>
          <t xml:space="preserve"> </t>
        </is>
      </c>
      <c r="F7" s="4" t="inlineStr">
        <is>
          <t xml:space="preserve"> </t>
        </is>
      </c>
      <c r="G7" s="4" t="inlineStr">
        <is>
          <t xml:space="preserve"> </t>
        </is>
      </c>
    </row>
    <row r="8">
      <c r="A8" s="4" t="inlineStr">
        <is>
          <t>February 2025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Unit, Issued | shares</t>
        </is>
      </c>
      <c r="B10" s="5" t="n">
        <v>3125000</v>
      </c>
      <c r="C10" s="5" t="n">
        <v>1250000</v>
      </c>
      <c r="D10" s="4" t="inlineStr">
        <is>
          <t xml:space="preserve"> </t>
        </is>
      </c>
      <c r="E10" s="4" t="inlineStr">
        <is>
          <t xml:space="preserve"> </t>
        </is>
      </c>
      <c r="F10" s="4" t="inlineStr">
        <is>
          <t xml:space="preserve"> </t>
        </is>
      </c>
      <c r="G10" s="4" t="inlineStr">
        <is>
          <t xml:space="preserve"> </t>
        </is>
      </c>
    </row>
    <row r="11">
      <c r="A11" s="4" t="inlineStr">
        <is>
          <t>Common stock, price per share</t>
        </is>
      </c>
      <c r="B11" s="4" t="inlineStr">
        <is>
          <t xml:space="preserve"> </t>
        </is>
      </c>
      <c r="C11" s="6" t="n">
        <v>4</v>
      </c>
      <c r="D11" s="4" t="inlineStr">
        <is>
          <t xml:space="preserve"> </t>
        </is>
      </c>
      <c r="E11" s="4" t="inlineStr">
        <is>
          <t xml:space="preserve"> </t>
        </is>
      </c>
      <c r="F11" s="4" t="inlineStr">
        <is>
          <t xml:space="preserve"> </t>
        </is>
      </c>
      <c r="G11" s="4" t="inlineStr">
        <is>
          <t xml:space="preserve"> </t>
        </is>
      </c>
    </row>
    <row r="12">
      <c r="A12" s="4" t="inlineStr">
        <is>
          <t>Issuance of warrants (in shares) | shares</t>
        </is>
      </c>
      <c r="B12" s="4" t="inlineStr">
        <is>
          <t xml:space="preserve"> </t>
        </is>
      </c>
      <c r="C12" s="5" t="n">
        <v>11250000</v>
      </c>
      <c r="D12" s="4" t="inlineStr">
        <is>
          <t xml:space="preserve"> </t>
        </is>
      </c>
      <c r="E12" s="4" t="inlineStr">
        <is>
          <t xml:space="preserve"> </t>
        </is>
      </c>
      <c r="F12" s="4" t="inlineStr">
        <is>
          <t xml:space="preserve"> </t>
        </is>
      </c>
      <c r="G12" s="4" t="inlineStr">
        <is>
          <t xml:space="preserve"> </t>
        </is>
      </c>
    </row>
    <row r="13">
      <c r="A13" s="4" t="inlineStr">
        <is>
          <t>Offering price per pre-funded warrant</t>
        </is>
      </c>
      <c r="B13" s="4" t="inlineStr">
        <is>
          <t xml:space="preserve"> </t>
        </is>
      </c>
      <c r="C13" s="7" t="n">
        <v>3.9999</v>
      </c>
      <c r="D13" s="4" t="inlineStr">
        <is>
          <t xml:space="preserve"> </t>
        </is>
      </c>
      <c r="E13" s="4" t="inlineStr">
        <is>
          <t xml:space="preserve"> </t>
        </is>
      </c>
      <c r="F13" s="4" t="inlineStr">
        <is>
          <t xml:space="preserve"> </t>
        </is>
      </c>
      <c r="G13" s="4" t="inlineStr">
        <is>
          <t xml:space="preserve"> </t>
        </is>
      </c>
    </row>
    <row r="14">
      <c r="A14" s="4" t="inlineStr">
        <is>
          <t>Offering price per shar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row>
    <row r="15">
      <c r="A15" s="4" t="inlineStr">
        <is>
          <t>Gross proceeds from issuance of shares and pre-funded warrants | $</t>
        </is>
      </c>
      <c r="B15" s="6" t="n">
        <v>57500000</v>
      </c>
      <c r="C15" s="6" t="n">
        <v>50000000</v>
      </c>
      <c r="D15" s="4" t="inlineStr">
        <is>
          <t xml:space="preserve"> </t>
        </is>
      </c>
      <c r="E15" s="4" t="inlineStr">
        <is>
          <t xml:space="preserve"> </t>
        </is>
      </c>
      <c r="F15" s="4" t="inlineStr">
        <is>
          <t xml:space="preserve"> </t>
        </is>
      </c>
      <c r="G15" s="4" t="inlineStr">
        <is>
          <t xml:space="preserve"> </t>
        </is>
      </c>
    </row>
    <row r="16">
      <c r="A16" s="4" t="inlineStr">
        <is>
          <t>Proceeds from issuance of shares and warrants, net | $</t>
        </is>
      </c>
      <c r="B16" s="5" t="n">
        <v>53600000</v>
      </c>
      <c r="C16" s="5" t="n">
        <v>46600000</v>
      </c>
      <c r="D16" s="4" t="inlineStr">
        <is>
          <t xml:space="preserve"> </t>
        </is>
      </c>
      <c r="E16" s="4" t="inlineStr">
        <is>
          <t xml:space="preserve"> </t>
        </is>
      </c>
      <c r="F16" s="4" t="inlineStr">
        <is>
          <t xml:space="preserve"> </t>
        </is>
      </c>
      <c r="G16" s="4" t="inlineStr">
        <is>
          <t xml:space="preserve"> </t>
        </is>
      </c>
    </row>
    <row r="17">
      <c r="A17" s="4" t="inlineStr">
        <is>
          <t>Underwriting discounts and commissions | $</t>
        </is>
      </c>
      <c r="B17" s="5" t="n">
        <v>3500000</v>
      </c>
      <c r="C17" s="5" t="n">
        <v>3000000</v>
      </c>
      <c r="D17" s="4" t="inlineStr">
        <is>
          <t xml:space="preserve"> </t>
        </is>
      </c>
      <c r="E17" s="4" t="inlineStr">
        <is>
          <t xml:space="preserve"> </t>
        </is>
      </c>
      <c r="F17" s="4" t="inlineStr">
        <is>
          <t xml:space="preserve"> </t>
        </is>
      </c>
      <c r="G17" s="4" t="inlineStr">
        <is>
          <t xml:space="preserve"> </t>
        </is>
      </c>
    </row>
    <row r="18">
      <c r="A18" s="4" t="inlineStr">
        <is>
          <t>Offering expense | $</t>
        </is>
      </c>
      <c r="B18" s="5" t="n">
        <v>400000</v>
      </c>
      <c r="C18" s="6" t="n">
        <v>400000</v>
      </c>
      <c r="D18" s="4" t="inlineStr">
        <is>
          <t xml:space="preserve"> </t>
        </is>
      </c>
      <c r="E18" s="4" t="inlineStr">
        <is>
          <t xml:space="preserve"> </t>
        </is>
      </c>
      <c r="F18" s="4" t="inlineStr">
        <is>
          <t xml:space="preserve"> </t>
        </is>
      </c>
      <c r="G18" s="4" t="inlineStr">
        <is>
          <t xml:space="preserve"> </t>
        </is>
      </c>
    </row>
    <row r="19">
      <c r="A19" s="4" t="inlineStr">
        <is>
          <t>February 2025 Offering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nefical ownership limit by holder with affiliates to warrant exercise</t>
        </is>
      </c>
      <c r="B21" s="4" t="inlineStr">
        <is>
          <t xml:space="preserve"> </t>
        </is>
      </c>
      <c r="C21" s="10" t="n">
        <v>0.0499</v>
      </c>
      <c r="D21" s="4" t="inlineStr">
        <is>
          <t xml:space="preserve"> </t>
        </is>
      </c>
      <c r="E21" s="4" t="inlineStr">
        <is>
          <t xml:space="preserve"> </t>
        </is>
      </c>
      <c r="F21" s="4" t="inlineStr">
        <is>
          <t xml:space="preserve"> </t>
        </is>
      </c>
      <c r="G21" s="4" t="inlineStr">
        <is>
          <t xml:space="preserve"> </t>
        </is>
      </c>
    </row>
    <row r="22">
      <c r="A22" s="4" t="inlineStr">
        <is>
          <t>February 2025 Offering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nefical ownership limit by holder with affiliates to warrant exercise</t>
        </is>
      </c>
      <c r="B24" s="4" t="inlineStr">
        <is>
          <t xml:space="preserve"> </t>
        </is>
      </c>
      <c r="C24" s="10" t="n">
        <v>0.1999</v>
      </c>
      <c r="D24" s="4" t="inlineStr">
        <is>
          <t xml:space="preserve"> </t>
        </is>
      </c>
      <c r="E24" s="4" t="inlineStr">
        <is>
          <t xml:space="preserve"> </t>
        </is>
      </c>
      <c r="F24" s="4" t="inlineStr">
        <is>
          <t xml:space="preserve"> </t>
        </is>
      </c>
      <c r="G24" s="4" t="inlineStr">
        <is>
          <t xml:space="preserve"> </t>
        </is>
      </c>
    </row>
    <row r="25">
      <c r="A25" s="4" t="inlineStr">
        <is>
          <t>Full Exercise of Underwriters'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Unit, Issued | shares</t>
        </is>
      </c>
      <c r="B27" s="4" t="inlineStr">
        <is>
          <t xml:space="preserve"> </t>
        </is>
      </c>
      <c r="C27" s="4" t="inlineStr">
        <is>
          <t xml:space="preserve"> </t>
        </is>
      </c>
      <c r="D27" s="4" t="inlineStr">
        <is>
          <t xml:space="preserve"> </t>
        </is>
      </c>
      <c r="E27" s="4" t="inlineStr">
        <is>
          <t xml:space="preserve"> </t>
        </is>
      </c>
      <c r="F27" s="5" t="n">
        <v>1875000</v>
      </c>
      <c r="G27" s="4" t="inlineStr">
        <is>
          <t xml:space="preserve"> </t>
        </is>
      </c>
    </row>
    <row r="28">
      <c r="A28" s="4" t="inlineStr">
        <is>
          <t>Common stock, price per share</t>
        </is>
      </c>
      <c r="B28" s="4" t="inlineStr">
        <is>
          <t xml:space="preserve"> </t>
        </is>
      </c>
      <c r="C28" s="4" t="inlineStr">
        <is>
          <t xml:space="preserve"> </t>
        </is>
      </c>
      <c r="D28" s="4" t="inlineStr">
        <is>
          <t xml:space="preserve"> </t>
        </is>
      </c>
      <c r="E28" s="4" t="inlineStr">
        <is>
          <t xml:space="preserve"> </t>
        </is>
      </c>
      <c r="F28" s="6" t="n">
        <v>4</v>
      </c>
      <c r="G28" s="4" t="inlineStr">
        <is>
          <t xml:space="preserve"> </t>
        </is>
      </c>
    </row>
    <row r="29">
      <c r="A29" s="4" t="inlineStr">
        <is>
          <t>Gross proceeds from issuance of shares and pre-funded warrants | $</t>
        </is>
      </c>
      <c r="B29" s="5" t="n">
        <v>7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shares and warrants, net | $</t>
        </is>
      </c>
      <c r="B30" s="6" t="n">
        <v>7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onversion ratio</t>
        </is>
      </c>
      <c r="B33" s="4" t="inlineStr">
        <is>
          <t xml:space="preserve"> </t>
        </is>
      </c>
      <c r="C33" s="4" t="inlineStr">
        <is>
          <t xml:space="preserve"> </t>
        </is>
      </c>
      <c r="D33" s="4" t="inlineStr">
        <is>
          <t xml:space="preserve"> </t>
        </is>
      </c>
      <c r="E33" s="5" t="n">
        <v>1</v>
      </c>
      <c r="F33" s="4" t="inlineStr">
        <is>
          <t xml:space="preserve"> </t>
        </is>
      </c>
      <c r="G33" s="4" t="inlineStr">
        <is>
          <t xml:space="preserve"> </t>
        </is>
      </c>
    </row>
    <row r="34">
      <c r="A34" s="4" t="inlineStr">
        <is>
          <t>Common stock, shares issued | shares</t>
        </is>
      </c>
      <c r="B34" s="4" t="inlineStr">
        <is>
          <t xml:space="preserve"> </t>
        </is>
      </c>
      <c r="C34" s="4" t="inlineStr">
        <is>
          <t xml:space="preserve"> </t>
        </is>
      </c>
      <c r="D34" s="4" t="inlineStr">
        <is>
          <t xml:space="preserve"> </t>
        </is>
      </c>
      <c r="E34" s="5" t="n">
        <v>36696012</v>
      </c>
      <c r="F34" s="4" t="inlineStr">
        <is>
          <t xml:space="preserve"> </t>
        </is>
      </c>
      <c r="G34" s="5" t="n">
        <v>33206909</v>
      </c>
    </row>
    <row r="35">
      <c r="A35" s="4" t="inlineStr">
        <is>
          <t>Common Unit, Issued | shares</t>
        </is>
      </c>
      <c r="B35" s="4" t="inlineStr">
        <is>
          <t xml:space="preserve"> </t>
        </is>
      </c>
      <c r="C35" s="5" t="n">
        <v>11250000</v>
      </c>
      <c r="D35" s="4" t="inlineStr">
        <is>
          <t xml:space="preserve"> </t>
        </is>
      </c>
      <c r="E35" s="4" t="inlineStr">
        <is>
          <t xml:space="preserve"> </t>
        </is>
      </c>
      <c r="F35" s="4" t="inlineStr">
        <is>
          <t xml:space="preserve"> </t>
        </is>
      </c>
      <c r="G35" s="4" t="inlineStr">
        <is>
          <t xml:space="preserve"> </t>
        </is>
      </c>
    </row>
    <row r="36">
      <c r="A36" s="4" t="inlineStr">
        <is>
          <t>Common stock, price per share</t>
        </is>
      </c>
      <c r="B36" s="4" t="inlineStr">
        <is>
          <t xml:space="preserve"> </t>
        </is>
      </c>
      <c r="C36" s="4" t="inlineStr">
        <is>
          <t xml:space="preserve"> </t>
        </is>
      </c>
      <c r="D36" s="4" t="inlineStr">
        <is>
          <t xml:space="preserve"> </t>
        </is>
      </c>
      <c r="E36" s="7" t="n">
        <v>0.0001</v>
      </c>
      <c r="F36" s="4" t="inlineStr">
        <is>
          <t xml:space="preserve"> </t>
        </is>
      </c>
      <c r="G36" s="7" t="n">
        <v>0.0001</v>
      </c>
    </row>
    <row r="37">
      <c r="A37" s="4" t="inlineStr">
        <is>
          <t>Class A common stock | February 2025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Unit, Issued | shares</t>
        </is>
      </c>
      <c r="B39" s="4" t="inlineStr">
        <is>
          <t xml:space="preserve"> </t>
        </is>
      </c>
      <c r="C39" s="5" t="n">
        <v>625000</v>
      </c>
      <c r="D39" s="4" t="inlineStr">
        <is>
          <t xml:space="preserve"> </t>
        </is>
      </c>
      <c r="E39" s="4" t="inlineStr">
        <is>
          <t xml:space="preserve"> </t>
        </is>
      </c>
      <c r="F39" s="4" t="inlineStr">
        <is>
          <t xml:space="preserve"> </t>
        </is>
      </c>
      <c r="G39" s="4" t="inlineStr">
        <is>
          <t xml:space="preserve"> </t>
        </is>
      </c>
    </row>
    <row r="40">
      <c r="A40" s="4" t="inlineStr">
        <is>
          <t>Common stock, price per share</t>
        </is>
      </c>
      <c r="B40" s="4" t="inlineStr">
        <is>
          <t xml:space="preserve"> </t>
        </is>
      </c>
      <c r="C40" s="6" t="n">
        <v>4</v>
      </c>
      <c r="D40" s="4" t="inlineStr">
        <is>
          <t xml:space="preserve"> </t>
        </is>
      </c>
      <c r="E40" s="4" t="inlineStr">
        <is>
          <t xml:space="preserve"> </t>
        </is>
      </c>
      <c r="F40" s="4" t="inlineStr">
        <is>
          <t xml:space="preserve"> </t>
        </is>
      </c>
      <c r="G40" s="4" t="inlineStr">
        <is>
          <t xml:space="preserve"> </t>
        </is>
      </c>
    </row>
    <row r="41">
      <c r="A41" s="4" t="inlineStr">
        <is>
          <t>Class A common stock | 2024 Sales Agreement | TD Cowen | At-the-Market Offering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sales proceeds from issuance of common stock | $</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row>
    <row r="44">
      <c r="A44" s="4" t="inlineStr">
        <is>
          <t>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 | shares</t>
        </is>
      </c>
      <c r="B46" s="4" t="inlineStr">
        <is>
          <t xml:space="preserve"> </t>
        </is>
      </c>
      <c r="C46" s="4" t="inlineStr">
        <is>
          <t xml:space="preserve"> </t>
        </is>
      </c>
      <c r="D46" s="4" t="inlineStr">
        <is>
          <t xml:space="preserve"> </t>
        </is>
      </c>
      <c r="E46" s="5" t="n">
        <v>967759</v>
      </c>
      <c r="F46" s="4" t="inlineStr">
        <is>
          <t xml:space="preserve"> </t>
        </is>
      </c>
      <c r="G46" s="5" t="n">
        <v>967759</v>
      </c>
    </row>
    <row r="47">
      <c r="A47" s="4" t="inlineStr">
        <is>
          <t>Common stock, price per share</t>
        </is>
      </c>
      <c r="B47" s="4" t="inlineStr">
        <is>
          <t xml:space="preserve"> </t>
        </is>
      </c>
      <c r="C47" s="4" t="inlineStr">
        <is>
          <t xml:space="preserve"> </t>
        </is>
      </c>
      <c r="D47" s="4" t="inlineStr">
        <is>
          <t xml:space="preserve"> </t>
        </is>
      </c>
      <c r="E47" s="7" t="n">
        <v>0.0001</v>
      </c>
      <c r="F47" s="4" t="inlineStr">
        <is>
          <t xml:space="preserve"> </t>
        </is>
      </c>
      <c r="G47" s="7" t="n">
        <v>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Class A common stock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reserved for future issuance (in shares)</t>
        </is>
      </c>
      <c r="B3" s="5" t="n">
        <v>26068597</v>
      </c>
      <c r="C3" s="5" t="n">
        <v>13522355</v>
      </c>
    </row>
    <row r="4">
      <c r="A4" s="4" t="inlineStr">
        <is>
          <t>Warrants to purchase 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5" t="n">
        <v>13896247</v>
      </c>
      <c r="C6" s="5" t="n">
        <v>2646247</v>
      </c>
    </row>
    <row r="7">
      <c r="A7" s="4" t="inlineStr">
        <is>
          <t>Options to purchase 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5" t="n">
        <v>6569511</v>
      </c>
      <c r="C9" s="5" t="n">
        <v>6113155</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5" t="n">
        <v>2031395</v>
      </c>
      <c r="C12" s="5" t="n">
        <v>1631162</v>
      </c>
    </row>
    <row r="13">
      <c r="A13" s="4" t="inlineStr">
        <is>
          <t>Class A common stock available for future grants under the 2021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5" t="n">
        <v>2179082</v>
      </c>
      <c r="C15" s="5" t="n">
        <v>2071498</v>
      </c>
    </row>
    <row r="16">
      <c r="A16" s="4" t="inlineStr">
        <is>
          <t>Class A common stock available for future grants under the 2021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for future issuance (in shares)</t>
        </is>
      </c>
      <c r="B18" s="5" t="n">
        <v>1392362</v>
      </c>
      <c r="C18" s="5" t="n">
        <v>10602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Additional Information (Details) - shares</t>
        </is>
      </c>
      <c r="B1" s="2" t="inlineStr">
        <is>
          <t>1 Months Ended</t>
        </is>
      </c>
    </row>
    <row r="2">
      <c r="B2" s="2" t="inlineStr">
        <is>
          <t>Nov. 30, 2021</t>
        </is>
      </c>
      <c r="C2" s="2" t="inlineStr">
        <is>
          <t>Jul. 31, 2021</t>
        </is>
      </c>
      <c r="D2" s="2" t="inlineStr">
        <is>
          <t>Mar. 31, 2025</t>
        </is>
      </c>
      <c r="E2" s="2" t="inlineStr">
        <is>
          <t>Dec. 31, 2024</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vailable for future issuance (in shares)</t>
        </is>
      </c>
      <c r="B5" s="4" t="inlineStr">
        <is>
          <t xml:space="preserve"> </t>
        </is>
      </c>
      <c r="C5" s="4" t="inlineStr">
        <is>
          <t xml:space="preserve"> </t>
        </is>
      </c>
      <c r="D5" s="5" t="n">
        <v>26068597</v>
      </c>
      <c r="E5" s="5" t="n">
        <v>13522355</v>
      </c>
    </row>
    <row r="6">
      <c r="A6" s="4" t="inlineStr">
        <is>
          <t>2011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row>
    <row r="9">
      <c r="A9" s="4" t="inlineStr">
        <is>
          <t>Expiration term</t>
        </is>
      </c>
      <c r="B9" s="4" t="inlineStr">
        <is>
          <t>10 years</t>
        </is>
      </c>
      <c r="C9" s="4" t="inlineStr">
        <is>
          <t xml:space="preserve"> </t>
        </is>
      </c>
      <c r="D9" s="4" t="inlineStr">
        <is>
          <t xml:space="preserve"> </t>
        </is>
      </c>
      <c r="E9" s="4" t="inlineStr">
        <is>
          <t xml:space="preserve"> </t>
        </is>
      </c>
    </row>
    <row r="10">
      <c r="A10" s="4" t="inlineStr">
        <is>
          <t>2021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row>
    <row r="13">
      <c r="A13" s="4" t="inlineStr">
        <is>
          <t>Expiration term</t>
        </is>
      </c>
      <c r="B13" s="4" t="inlineStr">
        <is>
          <t xml:space="preserve"> </t>
        </is>
      </c>
      <c r="C13" s="4" t="inlineStr">
        <is>
          <t>10 years</t>
        </is>
      </c>
      <c r="D13" s="4" t="inlineStr">
        <is>
          <t xml:space="preserve"> </t>
        </is>
      </c>
      <c r="E13" s="4" t="inlineStr">
        <is>
          <t xml:space="preserve"> </t>
        </is>
      </c>
    </row>
    <row r="14">
      <c r="A14" s="4" t="inlineStr">
        <is>
          <t>2021 Plan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row>
    <row r="17">
      <c r="A17" s="4" t="inlineStr">
        <is>
          <t>2021 Plan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2 years</t>
        </is>
      </c>
      <c r="D19" s="4" t="inlineStr">
        <is>
          <t xml:space="preserve"> </t>
        </is>
      </c>
      <c r="E19" s="4" t="inlineStr">
        <is>
          <t xml:space="preserve"> </t>
        </is>
      </c>
    </row>
    <row r="20">
      <c r="A20" s="4" t="inlineStr">
        <is>
          <t>2021 Plan | Class A common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available for future issuance (in shares)</t>
        </is>
      </c>
      <c r="B22" s="4" t="inlineStr">
        <is>
          <t xml:space="preserve"> </t>
        </is>
      </c>
      <c r="C22" s="4" t="inlineStr">
        <is>
          <t xml:space="preserve"> </t>
        </is>
      </c>
      <c r="D22" s="5" t="n">
        <v>2179082</v>
      </c>
      <c r="E22" s="4" t="inlineStr">
        <is>
          <t xml:space="preserve"> </t>
        </is>
      </c>
    </row>
    <row r="23">
      <c r="A23" s="4" t="inlineStr">
        <is>
          <t>2021 ESPP | Class A common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future issuance (in shares)</t>
        </is>
      </c>
      <c r="B25" s="4" t="inlineStr">
        <is>
          <t xml:space="preserve"> </t>
        </is>
      </c>
      <c r="C25" s="4" t="inlineStr">
        <is>
          <t xml:space="preserve"> </t>
        </is>
      </c>
      <c r="D25" s="5" t="n">
        <v>1392362</v>
      </c>
      <c r="E2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s Granted and Outstanding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Subject to Options Outstanding</t>
        </is>
      </c>
      <c r="B3" s="4" t="inlineStr">
        <is>
          <t xml:space="preserve"> </t>
        </is>
      </c>
      <c r="C3" s="4" t="inlineStr">
        <is>
          <t xml:space="preserve"> </t>
        </is>
      </c>
    </row>
    <row r="4">
      <c r="A4" s="4" t="inlineStr">
        <is>
          <t>Outstanding at the beginning (in shares)</t>
        </is>
      </c>
      <c r="B4" s="5" t="n">
        <v>6113155</v>
      </c>
      <c r="C4" s="4" t="inlineStr">
        <is>
          <t xml:space="preserve"> </t>
        </is>
      </c>
    </row>
    <row r="5">
      <c r="A5" s="4" t="inlineStr">
        <is>
          <t>Granted (in shares)</t>
        </is>
      </c>
      <c r="B5" s="5" t="n">
        <v>504423</v>
      </c>
      <c r="C5" s="4" t="inlineStr">
        <is>
          <t xml:space="preserve"> </t>
        </is>
      </c>
    </row>
    <row r="6">
      <c r="A6" s="4" t="inlineStr">
        <is>
          <t>Expired (in shares)</t>
        </is>
      </c>
      <c r="B6" s="5" t="n">
        <v>0</v>
      </c>
      <c r="C6" s="4" t="inlineStr">
        <is>
          <t xml:space="preserve"> </t>
        </is>
      </c>
    </row>
    <row r="7">
      <c r="A7" s="4" t="inlineStr">
        <is>
          <t>Cancelled (in shares)</t>
        </is>
      </c>
      <c r="B7" s="5" t="n">
        <v>-2118</v>
      </c>
      <c r="C7" s="4" t="inlineStr">
        <is>
          <t xml:space="preserve"> </t>
        </is>
      </c>
    </row>
    <row r="8">
      <c r="A8" s="4" t="inlineStr">
        <is>
          <t>Exercised (in shares)</t>
        </is>
      </c>
      <c r="B8" s="5" t="n">
        <v>-45949</v>
      </c>
      <c r="C8" s="4" t="inlineStr">
        <is>
          <t xml:space="preserve"> </t>
        </is>
      </c>
    </row>
    <row r="9">
      <c r="A9" s="4" t="inlineStr">
        <is>
          <t>Outstanding at the end (in shares)</t>
        </is>
      </c>
      <c r="B9" s="5" t="n">
        <v>6569511</v>
      </c>
      <c r="C9" s="5" t="n">
        <v>6113155</v>
      </c>
    </row>
    <row r="10">
      <c r="A10" s="4" t="inlineStr">
        <is>
          <t>Number of shares subject to options outstanding, vested and expected to vest at the end (in shares)</t>
        </is>
      </c>
      <c r="B10" s="5" t="n">
        <v>6419206</v>
      </c>
      <c r="C10" s="4" t="inlineStr">
        <is>
          <t xml:space="preserve"> </t>
        </is>
      </c>
    </row>
    <row r="11">
      <c r="A11" s="4" t="inlineStr">
        <is>
          <t>Number of shares subject to options outstanding, vested and exercisable at the end</t>
        </is>
      </c>
      <c r="B11" s="5" t="n">
        <v>5535797</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at the beginning (in usd per share)</t>
        </is>
      </c>
      <c r="B13" s="9" t="n">
        <v>3.91</v>
      </c>
      <c r="C13" s="4" t="inlineStr">
        <is>
          <t xml:space="preserve"> </t>
        </is>
      </c>
    </row>
    <row r="14">
      <c r="A14" s="4" t="inlineStr">
        <is>
          <t>Granted (in usd per share)</t>
        </is>
      </c>
      <c r="B14" s="11" t="n">
        <v>4.16</v>
      </c>
      <c r="C14" s="4" t="inlineStr">
        <is>
          <t xml:space="preserve"> </t>
        </is>
      </c>
    </row>
    <row r="15">
      <c r="A15" s="4" t="inlineStr">
        <is>
          <t>Expired (in usd per share)</t>
        </is>
      </c>
      <c r="B15" s="5" t="n">
        <v>0</v>
      </c>
      <c r="C15" s="4" t="inlineStr">
        <is>
          <t xml:space="preserve"> </t>
        </is>
      </c>
    </row>
    <row r="16">
      <c r="A16" s="4" t="inlineStr">
        <is>
          <t>Cancelled (in usd per share)</t>
        </is>
      </c>
      <c r="B16" s="11" t="n">
        <v>8.050000000000001</v>
      </c>
      <c r="C16" s="4" t="inlineStr">
        <is>
          <t xml:space="preserve"> </t>
        </is>
      </c>
    </row>
    <row r="17">
      <c r="A17" s="4" t="inlineStr">
        <is>
          <t>Exercised (in usd per share)</t>
        </is>
      </c>
      <c r="B17" s="11" t="n">
        <v>1.02</v>
      </c>
      <c r="C17" s="4" t="inlineStr">
        <is>
          <t xml:space="preserve"> </t>
        </is>
      </c>
    </row>
    <row r="18">
      <c r="A18" s="4" t="inlineStr">
        <is>
          <t>Outstanding at the end (in usd per share)</t>
        </is>
      </c>
      <c r="B18" s="11" t="n">
        <v>3.94</v>
      </c>
      <c r="C18" s="9" t="n">
        <v>3.91</v>
      </c>
    </row>
    <row r="19">
      <c r="A19" s="4" t="inlineStr">
        <is>
          <t>Weighted average exercise price per share, vested and expected to vest at the end (in usd per share)</t>
        </is>
      </c>
      <c r="B19" s="11" t="n">
        <v>3.94</v>
      </c>
      <c r="C19" s="4" t="inlineStr">
        <is>
          <t xml:space="preserve"> </t>
        </is>
      </c>
    </row>
    <row r="20">
      <c r="A20" s="4" t="inlineStr">
        <is>
          <t>Weighted average exercise price per share, vested and exercisable at the end (in usd per share)</t>
        </is>
      </c>
      <c r="B20" s="9" t="n">
        <v>3.87</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 remaining contractual life, outstanding</t>
        </is>
      </c>
      <c r="B22" s="4" t="inlineStr">
        <is>
          <t>6 years 4 months 24 days</t>
        </is>
      </c>
      <c r="C22" s="4" t="inlineStr">
        <is>
          <t>6 years 3 months 18 days</t>
        </is>
      </c>
    </row>
    <row r="23">
      <c r="A23" s="4" t="inlineStr">
        <is>
          <t>Weighted average remaining contractual life, vested and expected to vest at the end</t>
        </is>
      </c>
      <c r="B23" s="4" t="inlineStr">
        <is>
          <t>6 years 3 months 18 days</t>
        </is>
      </c>
      <c r="C23" s="4" t="inlineStr">
        <is>
          <t xml:space="preserve"> </t>
        </is>
      </c>
    </row>
    <row r="24">
      <c r="A24" s="4" t="inlineStr">
        <is>
          <t>Weighted average remaining contractual life, vested and exercisable at the end</t>
        </is>
      </c>
      <c r="B24" s="4" t="inlineStr">
        <is>
          <t>6 years</t>
        </is>
      </c>
      <c r="C24" s="4" t="inlineStr">
        <is>
          <t xml:space="preserve"> </t>
        </is>
      </c>
    </row>
    <row r="25">
      <c r="A25" s="4" t="inlineStr">
        <is>
          <t>Aggregate intrinsic value, outstanding</t>
        </is>
      </c>
      <c r="B25" s="6" t="n">
        <v>5672</v>
      </c>
      <c r="C25" s="6" t="n">
        <v>27008</v>
      </c>
    </row>
    <row r="26">
      <c r="A26" s="4" t="inlineStr">
        <is>
          <t>Aggregate intrinsic value, vested and expected to vest at the end</t>
        </is>
      </c>
      <c r="B26" s="5" t="n">
        <v>5669</v>
      </c>
      <c r="C26" s="4" t="inlineStr">
        <is>
          <t xml:space="preserve"> </t>
        </is>
      </c>
    </row>
    <row r="27">
      <c r="A27" s="4" t="inlineStr">
        <is>
          <t>Aggregate intrinsic value, vested and exercisable at the end</t>
        </is>
      </c>
      <c r="B27" s="6" t="n">
        <v>5616</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RSUs Granted and Outstanding (Details) - Restricted Stock Units (RSUs)</t>
        </is>
      </c>
      <c r="B1" s="2" t="inlineStr">
        <is>
          <t>3 Months Ended</t>
        </is>
      </c>
    </row>
    <row r="2">
      <c r="B2" s="2" t="inlineStr">
        <is>
          <t>Mar. 31, 2025 $ / shares shares</t>
        </is>
      </c>
    </row>
    <row r="3">
      <c r="A3" s="3" t="inlineStr">
        <is>
          <t>Number of Awards</t>
        </is>
      </c>
      <c r="B3" s="4" t="inlineStr">
        <is>
          <t xml:space="preserve"> </t>
        </is>
      </c>
    </row>
    <row r="4">
      <c r="A4" s="4" t="inlineStr">
        <is>
          <t>Outstanding, beginning balance (in shares) | shares</t>
        </is>
      </c>
      <c r="B4" s="5" t="n">
        <v>1631162</v>
      </c>
    </row>
    <row r="5">
      <c r="A5" s="4" t="inlineStr">
        <is>
          <t>Granted (in shares) | shares</t>
        </is>
      </c>
      <c r="B5" s="5" t="n">
        <v>721706</v>
      </c>
    </row>
    <row r="6">
      <c r="A6" s="4" t="inlineStr">
        <is>
          <t>Forfeited (in shares) | shares</t>
        </is>
      </c>
      <c r="B6" s="5" t="n">
        <v>-3319</v>
      </c>
    </row>
    <row r="7">
      <c r="A7" s="4" t="inlineStr">
        <is>
          <t>Vested (in shares) | shares</t>
        </is>
      </c>
      <c r="B7" s="5" t="n">
        <v>-318154</v>
      </c>
    </row>
    <row r="8">
      <c r="A8" s="4" t="inlineStr">
        <is>
          <t>Outstanding, ending balance (in shares) | shares</t>
        </is>
      </c>
      <c r="B8" s="5" t="n">
        <v>2031395</v>
      </c>
    </row>
    <row r="9">
      <c r="A9" s="3" t="inlineStr">
        <is>
          <t>Weighted-Average Grant Date Fair Value</t>
        </is>
      </c>
      <c r="B9" s="4" t="inlineStr">
        <is>
          <t xml:space="preserve"> </t>
        </is>
      </c>
    </row>
    <row r="10">
      <c r="A10" s="4" t="inlineStr">
        <is>
          <t>Outstanding, beginning balance (in usd per share) | $ / shares</t>
        </is>
      </c>
      <c r="B10" s="8" t="n">
        <v>2.6</v>
      </c>
    </row>
    <row r="11">
      <c r="A11" s="4" t="inlineStr">
        <is>
          <t>Granted (in usd per share) | $ / shares</t>
        </is>
      </c>
      <c r="B11" s="11" t="n">
        <v>4.18</v>
      </c>
    </row>
    <row r="12">
      <c r="A12" s="4" t="inlineStr">
        <is>
          <t>Forfeited (in usd per share) | $ / shares</t>
        </is>
      </c>
      <c r="B12" s="11" t="n">
        <v>3.89</v>
      </c>
    </row>
    <row r="13">
      <c r="A13" s="4" t="inlineStr">
        <is>
          <t>Vested (in usd per share) | $ / shares</t>
        </is>
      </c>
      <c r="B13" s="11" t="n">
        <v>2.76</v>
      </c>
    </row>
    <row r="14">
      <c r="A14" s="4" t="inlineStr">
        <is>
          <t>Outstanding, ending balance (in usd per share) | $ / shares</t>
        </is>
      </c>
      <c r="B14" s="9" t="n">
        <v>3.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mpact of Stock-based Compensation Expense in Statements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employee stock-based compensation</t>
        </is>
      </c>
      <c r="B4" s="6" t="n">
        <v>1493</v>
      </c>
      <c r="C4" s="6" t="n">
        <v>1693</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mployee stock-based compensation</t>
        </is>
      </c>
      <c r="B7" s="5" t="n">
        <v>456</v>
      </c>
      <c r="C7" s="5" t="n">
        <v>526</v>
      </c>
    </row>
    <row r="8">
      <c r="A8" s="4" t="inlineStr">
        <is>
          <t>Sales and marketing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mployee stock-based compensation</t>
        </is>
      </c>
      <c r="B10" s="5" t="n">
        <v>99</v>
      </c>
      <c r="C10" s="5" t="n">
        <v>85</v>
      </c>
    </row>
    <row r="11">
      <c r="A11" s="4" t="inlineStr">
        <is>
          <t>General and administrativ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mployee stock-based compensation</t>
        </is>
      </c>
      <c r="B13" s="6" t="n">
        <v>938</v>
      </c>
      <c r="C13" s="6" t="n">
        <v>10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Expense for Outstanding Unvested Stock Options and RSUs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amortized stock-based compensation cost</t>
        </is>
      </c>
      <c r="B4" s="6" t="n">
        <v>2321</v>
      </c>
    </row>
    <row r="5">
      <c r="A5" s="4" t="inlineStr">
        <is>
          <t>Share-Based Payment Arrangement, Nonvested Award, Cost Not yet Recognized, Amount</t>
        </is>
      </c>
      <c r="B5" s="6" t="n">
        <v>7042</v>
      </c>
    </row>
    <row r="6">
      <c r="A6" s="4" t="inlineStr">
        <is>
          <t>Share-based Payment Arrangement, Nonvested Award, Cost Not yet Recognized, Period for Recognition</t>
        </is>
      </c>
      <c r="B6" s="4" t="inlineStr">
        <is>
          <t>2 years 3 months 18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Nonvested Award, Excluding Option, Cost Not yet Recognized, Amount</t>
        </is>
      </c>
      <c r="B9" s="6" t="n">
        <v>4721</v>
      </c>
    </row>
    <row r="10">
      <c r="A10" s="4" t="inlineStr">
        <is>
          <t>Share-based Payment Arrangement, Nonvested Award, Cost Not yet Recognized, Period for Recognition</t>
        </is>
      </c>
      <c r="B10" s="4" t="inlineStr">
        <is>
          <t>2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Common Stock Warrants Outstanding (Details) - $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Number of warrants outstanding (in shares)</t>
        </is>
      </c>
      <c r="B3" s="5" t="n">
        <v>13896247</v>
      </c>
      <c r="C3" s="5" t="n">
        <v>2646247</v>
      </c>
    </row>
    <row r="4">
      <c r="A4" s="4" t="inlineStr">
        <is>
          <t>0.0001</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usd per share)</t>
        </is>
      </c>
      <c r="B6" s="7" t="n">
        <v>0.0001</v>
      </c>
      <c r="C6" s="4" t="inlineStr">
        <is>
          <t xml:space="preserve"> </t>
        </is>
      </c>
    </row>
    <row r="7">
      <c r="A7" s="4" t="inlineStr">
        <is>
          <t>Number of warrants outstanding (in shares)</t>
        </is>
      </c>
      <c r="B7" s="5" t="n">
        <v>11250000</v>
      </c>
      <c r="C7" s="5" t="n">
        <v>0</v>
      </c>
    </row>
    <row r="8">
      <c r="A8" s="4" t="inlineStr">
        <is>
          <t>9.0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usd per share)</t>
        </is>
      </c>
      <c r="B10" s="9" t="n">
        <v>9.029999999999999</v>
      </c>
      <c r="C10" s="4" t="inlineStr">
        <is>
          <t xml:space="preserve"> </t>
        </is>
      </c>
    </row>
    <row r="11">
      <c r="A11" s="4" t="inlineStr">
        <is>
          <t>Number of warrants outstanding (in shares)</t>
        </is>
      </c>
      <c r="B11" s="5" t="n">
        <v>969275</v>
      </c>
      <c r="C11" s="5" t="n">
        <v>969275</v>
      </c>
    </row>
    <row r="12">
      <c r="A12" s="4" t="inlineStr">
        <is>
          <t>10.84</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usd per share)</t>
        </is>
      </c>
      <c r="B14" s="9" t="n">
        <v>10.84</v>
      </c>
      <c r="C14" s="4" t="inlineStr">
        <is>
          <t xml:space="preserve"> </t>
        </is>
      </c>
    </row>
    <row r="15">
      <c r="A15" s="4" t="inlineStr">
        <is>
          <t>Number of warrants outstanding (in shares)</t>
        </is>
      </c>
      <c r="B15" s="5" t="n">
        <v>946666</v>
      </c>
      <c r="C15" s="5" t="n">
        <v>946666</v>
      </c>
    </row>
    <row r="16">
      <c r="A16" s="4" t="inlineStr">
        <is>
          <t>12.38</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usd per share)</t>
        </is>
      </c>
      <c r="B18" s="9" t="n">
        <v>12.38</v>
      </c>
      <c r="C18" s="4" t="inlineStr">
        <is>
          <t xml:space="preserve"> </t>
        </is>
      </c>
    </row>
    <row r="19">
      <c r="A19" s="4" t="inlineStr">
        <is>
          <t>Number of warrants outstanding (in shares)</t>
        </is>
      </c>
      <c r="B19" s="5" t="n">
        <v>8083</v>
      </c>
      <c r="C19" s="5" t="n">
        <v>8083</v>
      </c>
    </row>
    <row r="20">
      <c r="A20" s="4" t="inlineStr">
        <is>
          <t>20.77</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usd per share)</t>
        </is>
      </c>
      <c r="B22" s="9" t="n">
        <v>20.77</v>
      </c>
      <c r="C22" s="4" t="inlineStr">
        <is>
          <t xml:space="preserve"> </t>
        </is>
      </c>
    </row>
    <row r="23">
      <c r="A23" s="4" t="inlineStr">
        <is>
          <t>Number of warrants outstanding (in shares)</t>
        </is>
      </c>
      <c r="B23" s="5" t="n">
        <v>722223</v>
      </c>
      <c r="C23" s="5" t="n">
        <v>722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2" customWidth="1" min="2" max="2"/>
  </cols>
  <sheetData>
    <row r="1">
      <c r="A1" s="1" t="inlineStr">
        <is>
          <t>Warrants - Additional Information (Details)</t>
        </is>
      </c>
      <c r="B1" s="2" t="inlineStr">
        <is>
          <t>Feb. 12, 2025 $ / shares shares</t>
        </is>
      </c>
    </row>
    <row r="2">
      <c r="A2" s="3" t="inlineStr">
        <is>
          <t>Class of Warrant or Right [Line Items]</t>
        </is>
      </c>
      <c r="B2" s="4" t="inlineStr">
        <is>
          <t xml:space="preserve"> </t>
        </is>
      </c>
    </row>
    <row r="3">
      <c r="A3" s="4" t="inlineStr">
        <is>
          <t>Offering price per pre-funded warrant</t>
        </is>
      </c>
      <c r="B3" s="7" t="n">
        <v>3.9999</v>
      </c>
    </row>
    <row r="4">
      <c r="A4" s="4" t="inlineStr">
        <is>
          <t>Offering price per share</t>
        </is>
      </c>
      <c r="B4" s="7" t="n">
        <v>0.0001</v>
      </c>
    </row>
    <row r="5">
      <c r="A5" s="4" t="inlineStr">
        <is>
          <t>Class A common stock</t>
        </is>
      </c>
      <c r="B5" s="4" t="inlineStr">
        <is>
          <t xml:space="preserve"> </t>
        </is>
      </c>
    </row>
    <row r="6">
      <c r="A6" s="3" t="inlineStr">
        <is>
          <t>Class of Warrant or Right [Line Items]</t>
        </is>
      </c>
      <c r="B6" s="4" t="inlineStr">
        <is>
          <t xml:space="preserve"> </t>
        </is>
      </c>
    </row>
    <row r="7">
      <c r="A7" s="4" t="inlineStr">
        <is>
          <t>Common Unit, Issued | shares</t>
        </is>
      </c>
      <c r="B7" s="5" t="n">
        <v>11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ies - Schedule of Leases in Financial Statement (Details) - USD ($) $ in Thousand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 leases</t>
        </is>
      </c>
      <c r="B3" s="6" t="n">
        <v>464</v>
      </c>
      <c r="C3" s="6" t="n">
        <v>613</v>
      </c>
    </row>
    <row r="4">
      <c r="A4" s="4" t="inlineStr">
        <is>
          <t>Finance leases</t>
        </is>
      </c>
      <c r="B4" s="5" t="n">
        <v>620</v>
      </c>
      <c r="C4" s="5" t="n">
        <v>699</v>
      </c>
    </row>
    <row r="5">
      <c r="A5" s="4" t="inlineStr">
        <is>
          <t>Total right-of-use assets</t>
        </is>
      </c>
      <c r="B5" s="5" t="n">
        <v>1084</v>
      </c>
      <c r="C5" s="5" t="n">
        <v>1312</v>
      </c>
    </row>
    <row r="6">
      <c r="A6" s="3" t="inlineStr">
        <is>
          <t>Lease liabilities:</t>
        </is>
      </c>
      <c r="B6" s="4" t="inlineStr">
        <is>
          <t xml:space="preserve"> </t>
        </is>
      </c>
      <c r="C6" s="4" t="inlineStr">
        <is>
          <t xml:space="preserve"> </t>
        </is>
      </c>
    </row>
    <row r="7">
      <c r="A7" s="4" t="inlineStr">
        <is>
          <t>Operating leases</t>
        </is>
      </c>
      <c r="B7" s="5" t="n">
        <v>487</v>
      </c>
      <c r="C7" s="5" t="n">
        <v>644</v>
      </c>
    </row>
    <row r="8">
      <c r="A8" s="4" t="inlineStr">
        <is>
          <t>Finance lease obligation, current portion</t>
        </is>
      </c>
      <c r="B8" s="5" t="n">
        <v>81</v>
      </c>
      <c r="C8" s="5" t="n">
        <v>194</v>
      </c>
    </row>
    <row r="9">
      <c r="A9" s="4" t="inlineStr">
        <is>
          <t>Finance lease obligation, net of current portion</t>
        </is>
      </c>
      <c r="B9" s="5" t="n">
        <v>0</v>
      </c>
      <c r="C9" s="5" t="n">
        <v>2</v>
      </c>
    </row>
    <row r="10">
      <c r="A10" s="4" t="inlineStr">
        <is>
          <t>Total lease liabilities</t>
        </is>
      </c>
      <c r="B10" s="6" t="n">
        <v>568</v>
      </c>
      <c r="C10" s="6" t="n">
        <v>840</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Operating Lease, Liability, Current, Statement of Financial Position [Extensible Enumeration]</t>
        </is>
      </c>
      <c r="B13" s="4" t="inlineStr">
        <is>
          <t>Accrued Liabilities and Other Liabilities</t>
        </is>
      </c>
      <c r="C13" s="4" t="inlineStr">
        <is>
          <t>Accrued Liabilities and 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densed Statements of Stockholders' Equity (Parenthetical) $ in Millions</t>
        </is>
      </c>
      <c r="B1" s="2" t="inlineStr">
        <is>
          <t>3 Months Ended</t>
        </is>
      </c>
    </row>
    <row r="2">
      <c r="B2" s="2" t="inlineStr">
        <is>
          <t>Mar. 31, 2025 USD ($)</t>
        </is>
      </c>
    </row>
    <row r="3">
      <c r="A3" s="3" t="inlineStr">
        <is>
          <t>Statement of Stockholders' Equity [Abstract]</t>
        </is>
      </c>
      <c r="B3" s="4" t="inlineStr">
        <is>
          <t xml:space="preserve"> </t>
        </is>
      </c>
    </row>
    <row r="4">
      <c r="A4" s="4" t="inlineStr">
        <is>
          <t>Issuance of common stock and pre-funded warrants</t>
        </is>
      </c>
      <c r="B4" s="8" t="n">
        <v>3.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Lease Cost and Other Information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Amortization of right-of-use assets</t>
        </is>
      </c>
      <c r="B4" s="6" t="n">
        <v>78</v>
      </c>
      <c r="C4" s="6" t="n">
        <v>78</v>
      </c>
    </row>
    <row r="5">
      <c r="A5" s="4" t="inlineStr">
        <is>
          <t>Interest on lease liabilities</t>
        </is>
      </c>
      <c r="B5" s="5" t="n">
        <v>2</v>
      </c>
      <c r="C5" s="5" t="n">
        <v>9</v>
      </c>
    </row>
    <row r="6">
      <c r="A6" s="4" t="inlineStr">
        <is>
          <t>Operating lease cost</t>
        </is>
      </c>
      <c r="B6" s="5" t="n">
        <v>159</v>
      </c>
      <c r="C6" s="5" t="n">
        <v>159</v>
      </c>
    </row>
    <row r="7">
      <c r="A7" s="4" t="inlineStr">
        <is>
          <t>Total lease cost</t>
        </is>
      </c>
      <c r="B7" s="5" t="n">
        <v>239</v>
      </c>
      <c r="C7" s="5" t="n">
        <v>246</v>
      </c>
    </row>
    <row r="8">
      <c r="A8" s="3" t="inlineStr">
        <is>
          <t>Finance leases:</t>
        </is>
      </c>
      <c r="B8" s="4" t="inlineStr">
        <is>
          <t xml:space="preserve"> </t>
        </is>
      </c>
      <c r="C8" s="4" t="inlineStr">
        <is>
          <t xml:space="preserve"> </t>
        </is>
      </c>
    </row>
    <row r="9">
      <c r="A9" s="4" t="inlineStr">
        <is>
          <t>Operating cash outflows</t>
        </is>
      </c>
      <c r="B9" s="5" t="n">
        <v>2</v>
      </c>
      <c r="C9" s="5" t="n">
        <v>9</v>
      </c>
    </row>
    <row r="10">
      <c r="A10" s="4" t="inlineStr">
        <is>
          <t>Financing cash outflows</t>
        </is>
      </c>
      <c r="B10" s="5" t="n">
        <v>115</v>
      </c>
      <c r="C10" s="5" t="n">
        <v>108</v>
      </c>
    </row>
    <row r="11">
      <c r="A11" s="4" t="inlineStr">
        <is>
          <t>Right-of-use assets obtained in exchange for lease liabilities</t>
        </is>
      </c>
      <c r="B11" s="6" t="n">
        <v>0</v>
      </c>
      <c r="C11" s="6" t="n">
        <v>0</v>
      </c>
    </row>
    <row r="12">
      <c r="A12" s="4" t="inlineStr">
        <is>
          <t>Weighted-average remaining lease term (in years)</t>
        </is>
      </c>
      <c r="B12" s="4" t="inlineStr">
        <is>
          <t>3 months 18 days</t>
        </is>
      </c>
      <c r="C12" s="4" t="inlineStr">
        <is>
          <t>1 year 1 month 6 days</t>
        </is>
      </c>
    </row>
    <row r="13">
      <c r="A13" s="4" t="inlineStr">
        <is>
          <t>Weighted-average discount rate</t>
        </is>
      </c>
      <c r="B13" s="10" t="n">
        <v>0.07099999999999999</v>
      </c>
      <c r="C13" s="10" t="n">
        <v>0.066</v>
      </c>
    </row>
    <row r="14">
      <c r="A14" s="3" t="inlineStr">
        <is>
          <t>Operating leases:</t>
        </is>
      </c>
      <c r="B14" s="4" t="inlineStr">
        <is>
          <t xml:space="preserve"> </t>
        </is>
      </c>
      <c r="C14" s="4" t="inlineStr">
        <is>
          <t xml:space="preserve"> </t>
        </is>
      </c>
    </row>
    <row r="15">
      <c r="A15" s="4" t="inlineStr">
        <is>
          <t>Operating cash outflows</t>
        </is>
      </c>
      <c r="B15" s="6" t="n">
        <v>166</v>
      </c>
      <c r="C15" s="6" t="n">
        <v>162</v>
      </c>
    </row>
    <row r="16">
      <c r="A16" s="4" t="inlineStr">
        <is>
          <t>Right-of-use assets obtained in exchange for lease liabilities</t>
        </is>
      </c>
      <c r="B16" s="6" t="n">
        <v>0</v>
      </c>
      <c r="C16" s="6" t="n">
        <v>0</v>
      </c>
    </row>
    <row r="17">
      <c r="A17" s="4" t="inlineStr">
        <is>
          <t>Weighted-average remaining lease term (in years)</t>
        </is>
      </c>
      <c r="B17" s="4" t="inlineStr">
        <is>
          <t>9 months 18 days</t>
        </is>
      </c>
      <c r="C17" s="4" t="inlineStr">
        <is>
          <t>1 year 9 months 18 days</t>
        </is>
      </c>
    </row>
    <row r="18">
      <c r="A18" s="4" t="inlineStr">
        <is>
          <t>Weighted-average discount rate</t>
        </is>
      </c>
      <c r="B18" s="10" t="n">
        <v>0.075</v>
      </c>
      <c r="C18" s="10" t="n">
        <v>0.07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499</v>
      </c>
      <c r="C3" s="4" t="inlineStr">
        <is>
          <t xml:space="preserve"> </t>
        </is>
      </c>
    </row>
    <row r="4">
      <c r="A4" s="4" t="inlineStr">
        <is>
          <t>2026</t>
        </is>
      </c>
      <c r="B4" s="5" t="n">
        <v>0</v>
      </c>
      <c r="C4" s="4" t="inlineStr">
        <is>
          <t xml:space="preserve"> </t>
        </is>
      </c>
    </row>
    <row r="5">
      <c r="A5" s="4" t="inlineStr">
        <is>
          <t>2027 and thereafter</t>
        </is>
      </c>
      <c r="B5" s="5" t="n">
        <v>0</v>
      </c>
      <c r="C5" s="4" t="inlineStr">
        <is>
          <t xml:space="preserve"> </t>
        </is>
      </c>
    </row>
    <row r="6">
      <c r="A6" s="4" t="inlineStr">
        <is>
          <t>Total minimum lease payments</t>
        </is>
      </c>
      <c r="B6" s="5" t="n">
        <v>499</v>
      </c>
      <c r="C6" s="4" t="inlineStr">
        <is>
          <t xml:space="preserve"> </t>
        </is>
      </c>
    </row>
    <row r="7">
      <c r="A7" s="4" t="inlineStr">
        <is>
          <t>Less: imputed interest</t>
        </is>
      </c>
      <c r="B7" s="5" t="n">
        <v>-12</v>
      </c>
      <c r="C7" s="4" t="inlineStr">
        <is>
          <t xml:space="preserve"> </t>
        </is>
      </c>
    </row>
    <row r="8">
      <c r="A8" s="4" t="inlineStr">
        <is>
          <t>Present value of future lease payments</t>
        </is>
      </c>
      <c r="B8" s="5" t="n">
        <v>487</v>
      </c>
      <c r="C8" s="4" t="inlineStr">
        <is>
          <t xml:space="preserve"> </t>
        </is>
      </c>
    </row>
    <row r="9">
      <c r="A9" s="4" t="inlineStr">
        <is>
          <t>Less: current portion</t>
        </is>
      </c>
      <c r="B9" s="5" t="n">
        <v>-487</v>
      </c>
      <c r="C9" s="6" t="n">
        <v>-644</v>
      </c>
    </row>
    <row r="10">
      <c r="A10" s="4" t="inlineStr">
        <is>
          <t>Long-term portion</t>
        </is>
      </c>
      <c r="B10" s="5" t="n">
        <v>0</v>
      </c>
      <c r="C10" s="4" t="inlineStr">
        <is>
          <t xml:space="preserve"> </t>
        </is>
      </c>
    </row>
    <row r="11">
      <c r="A11" s="3" t="inlineStr">
        <is>
          <t>Finance Leases</t>
        </is>
      </c>
      <c r="B11" s="4" t="inlineStr">
        <is>
          <t xml:space="preserve"> </t>
        </is>
      </c>
      <c r="C11" s="4" t="inlineStr">
        <is>
          <t xml:space="preserve"> </t>
        </is>
      </c>
    </row>
    <row r="12">
      <c r="A12" s="4" t="inlineStr">
        <is>
          <t>2025</t>
        </is>
      </c>
      <c r="B12" s="5" t="n">
        <v>80</v>
      </c>
      <c r="C12" s="4" t="inlineStr">
        <is>
          <t xml:space="preserve"> </t>
        </is>
      </c>
    </row>
    <row r="13">
      <c r="A13" s="4" t="inlineStr">
        <is>
          <t>2026</t>
        </is>
      </c>
      <c r="B13" s="5" t="n">
        <v>2</v>
      </c>
      <c r="C13" s="4" t="inlineStr">
        <is>
          <t xml:space="preserve"> </t>
        </is>
      </c>
    </row>
    <row r="14">
      <c r="A14" s="4" t="inlineStr">
        <is>
          <t>2027 and thereafter</t>
        </is>
      </c>
      <c r="B14" s="5" t="n">
        <v>0</v>
      </c>
      <c r="C14" s="4" t="inlineStr">
        <is>
          <t xml:space="preserve"> </t>
        </is>
      </c>
    </row>
    <row r="15">
      <c r="A15" s="4" t="inlineStr">
        <is>
          <t>Total minimum lease payments</t>
        </is>
      </c>
      <c r="B15" s="5" t="n">
        <v>82</v>
      </c>
      <c r="C15" s="4" t="inlineStr">
        <is>
          <t xml:space="preserve"> </t>
        </is>
      </c>
    </row>
    <row r="16">
      <c r="A16" s="4" t="inlineStr">
        <is>
          <t>Less: imputed interest</t>
        </is>
      </c>
      <c r="B16" s="5" t="n">
        <v>-1</v>
      </c>
      <c r="C16" s="4" t="inlineStr">
        <is>
          <t xml:space="preserve"> </t>
        </is>
      </c>
    </row>
    <row r="17">
      <c r="A17" s="4" t="inlineStr">
        <is>
          <t>Present value of future lease payments</t>
        </is>
      </c>
      <c r="B17" s="5" t="n">
        <v>81</v>
      </c>
      <c r="C17" s="4" t="inlineStr">
        <is>
          <t xml:space="preserve"> </t>
        </is>
      </c>
    </row>
    <row r="18">
      <c r="A18" s="4" t="inlineStr">
        <is>
          <t>Less: current portion</t>
        </is>
      </c>
      <c r="B18" s="5" t="n">
        <v>-81</v>
      </c>
      <c r="C18" s="5" t="n">
        <v>-194</v>
      </c>
    </row>
    <row r="19">
      <c r="A19" s="4" t="inlineStr">
        <is>
          <t>Long-term portion</t>
        </is>
      </c>
      <c r="B19" s="5" t="n">
        <v>0</v>
      </c>
      <c r="C19" s="5" t="n">
        <v>2</v>
      </c>
    </row>
    <row r="20">
      <c r="A20" s="3" t="inlineStr">
        <is>
          <t>Total</t>
        </is>
      </c>
      <c r="B20" s="4" t="inlineStr">
        <is>
          <t xml:space="preserve"> </t>
        </is>
      </c>
      <c r="C20" s="4" t="inlineStr">
        <is>
          <t xml:space="preserve"> </t>
        </is>
      </c>
    </row>
    <row r="21">
      <c r="A21" s="4" t="inlineStr">
        <is>
          <t>2025</t>
        </is>
      </c>
      <c r="B21" s="5" t="n">
        <v>579</v>
      </c>
      <c r="C21" s="4" t="inlineStr">
        <is>
          <t xml:space="preserve"> </t>
        </is>
      </c>
    </row>
    <row r="22">
      <c r="A22" s="4" t="inlineStr">
        <is>
          <t>2026</t>
        </is>
      </c>
      <c r="B22" s="5" t="n">
        <v>2</v>
      </c>
      <c r="C22" s="4" t="inlineStr">
        <is>
          <t xml:space="preserve"> </t>
        </is>
      </c>
    </row>
    <row r="23">
      <c r="A23" s="4" t="inlineStr">
        <is>
          <t>2027 and thereafter</t>
        </is>
      </c>
      <c r="B23" s="5" t="n">
        <v>0</v>
      </c>
      <c r="C23" s="4" t="inlineStr">
        <is>
          <t xml:space="preserve"> </t>
        </is>
      </c>
    </row>
    <row r="24">
      <c r="A24" s="4" t="inlineStr">
        <is>
          <t>Total minimum lease payments</t>
        </is>
      </c>
      <c r="B24" s="5" t="n">
        <v>581</v>
      </c>
      <c r="C24" s="4" t="inlineStr">
        <is>
          <t xml:space="preserve"> </t>
        </is>
      </c>
    </row>
    <row r="25">
      <c r="A25" s="4" t="inlineStr">
        <is>
          <t>Less: imputed interest</t>
        </is>
      </c>
      <c r="B25" s="5" t="n">
        <v>-13</v>
      </c>
      <c r="C25" s="4" t="inlineStr">
        <is>
          <t xml:space="preserve"> </t>
        </is>
      </c>
    </row>
    <row r="26">
      <c r="A26" s="4" t="inlineStr">
        <is>
          <t>Total lease liabilities</t>
        </is>
      </c>
      <c r="B26" s="5" t="n">
        <v>568</v>
      </c>
      <c r="C26" s="6" t="n">
        <v>840</v>
      </c>
    </row>
    <row r="27">
      <c r="A27" s="4" t="inlineStr">
        <is>
          <t>Less: current portion</t>
        </is>
      </c>
      <c r="B27" s="5" t="n">
        <v>-568</v>
      </c>
      <c r="C27" s="4" t="inlineStr">
        <is>
          <t xml:space="preserve"> </t>
        </is>
      </c>
    </row>
    <row r="28">
      <c r="A28" s="4" t="inlineStr">
        <is>
          <t>Long-term portion</t>
        </is>
      </c>
      <c r="B28" s="6" t="n">
        <v>0</v>
      </c>
      <c r="C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2" customWidth="1" min="3" max="3"/>
  </cols>
  <sheetData>
    <row r="1">
      <c r="A1" s="1" t="inlineStr">
        <is>
          <t>Commitments and Contingencies - Additional Information (Details)</t>
        </is>
      </c>
      <c r="B1" s="2" t="inlineStr">
        <is>
          <t>Mar. 31, 2025 USD ($) ft²</t>
        </is>
      </c>
      <c r="C1" s="2" t="inlineStr">
        <is>
          <t>Dec. 31, 2024 USD ($)</t>
        </is>
      </c>
    </row>
    <row r="2">
      <c r="A2" s="3" t="inlineStr">
        <is>
          <t>Commitments And Contingencies [Line Items]</t>
        </is>
      </c>
      <c r="B2" s="4" t="inlineStr">
        <is>
          <t xml:space="preserve"> </t>
        </is>
      </c>
      <c r="C2" s="4" t="inlineStr">
        <is>
          <t xml:space="preserve"> </t>
        </is>
      </c>
    </row>
    <row r="3">
      <c r="A3" s="4" t="inlineStr">
        <is>
          <t>Indemnification liability | $</t>
        </is>
      </c>
      <c r="B3" s="6" t="n">
        <v>0</v>
      </c>
      <c r="C3" s="6" t="n">
        <v>0</v>
      </c>
    </row>
    <row r="4">
      <c r="A4" s="4" t="inlineStr">
        <is>
          <t>Office and laboratory space</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Number of square feet under lease | ft²</t>
        </is>
      </c>
      <c r="B6" s="5" t="n">
        <v>2430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the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5" t="n">
        <v>11247153</v>
      </c>
      <c r="C4" s="5" t="n">
        <v>11796623</v>
      </c>
    </row>
    <row r="5">
      <c r="A5" s="4" t="inlineStr">
        <is>
          <t>Warrant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5" t="n">
        <v>2646247</v>
      </c>
      <c r="C7" s="5" t="n">
        <v>2712849</v>
      </c>
    </row>
    <row r="8">
      <c r="A8" s="4" t="inlineStr">
        <is>
          <t>Options to purchase Class A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5" t="n">
        <v>6569511</v>
      </c>
      <c r="C10" s="5" t="n">
        <v>6782011</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5" t="n">
        <v>2031395</v>
      </c>
      <c r="C13" s="5" t="n">
        <v>230176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1</v>
      </c>
    </row>
    <row r="5">
      <c r="A5" s="4" t="inlineStr">
        <is>
          <t>Segment Reporting, Expense Information Used by CODM, Description</t>
        </is>
      </c>
      <c r="B5" s="4" t="inlineStr">
        <is>
          <t xml:space="preserve">The Company operates as one operating segment, which is developing and commercializing its medical diagnostic products and services. The Company’s Chief Operating Decision Maker ("CODM"), its chief executive officer, assesses performance for the Company’s one operating segment and allocates resources based on net loss, consistent with what is reported on the statements of operations and comprehensive loss. The CODM also assesses the performance of the Company’s one operating segment by using operating expenses to monitor budget versus actual results. </t>
        </is>
      </c>
    </row>
    <row r="6">
      <c r="A6" s="4" t="inlineStr">
        <is>
          <t>Segment Reporting, CODM, Individual Title and Position or Group Name [Extensible Enumeration]</t>
        </is>
      </c>
      <c r="B6" s="4" t="inlineStr">
        <is>
          <t>srt:ChiefExecutiveOfficerMember</t>
        </is>
      </c>
    </row>
    <row r="7">
      <c r="A7" s="4" t="inlineStr">
        <is>
          <t>ASU 2023-07</t>
        </is>
      </c>
      <c r="B7" s="4" t="inlineStr">
        <is>
          <t xml:space="preserve"> </t>
        </is>
      </c>
    </row>
    <row r="8">
      <c r="A8" s="3" t="inlineStr">
        <is>
          <t>Segment Reporting Information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4</t>
        </is>
      </c>
    </row>
    <row r="11">
      <c r="A11" s="4" t="inlineStr">
        <is>
          <t>Change in Accounting Principle, Accounting Standards Update, Immaterial Effect [true false]</t>
        </is>
      </c>
      <c r="B11" s="4" t="inlineStr">
        <is>
          <t>tr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Segment Information for Revenue, Significant Segment Expenses and Net Loss as Regularly Provided to the CODM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s</t>
        </is>
      </c>
      <c r="C4" s="6" t="n">
        <v>38</v>
      </c>
      <c r="D4" s="6" t="n">
        <v>0</v>
      </c>
    </row>
    <row r="5">
      <c r="A5" s="4" t="inlineStr">
        <is>
          <t>Cost of Revenue</t>
        </is>
      </c>
      <c r="C5" s="5" t="n">
        <v>40</v>
      </c>
      <c r="D5" s="5" t="n">
        <v>17</v>
      </c>
    </row>
    <row r="6">
      <c r="A6" s="4" t="inlineStr">
        <is>
          <t>Payroll related expenses</t>
        </is>
      </c>
      <c r="C6" s="5" t="n">
        <v>3900</v>
      </c>
      <c r="D6" s="5" t="n">
        <v>3377</v>
      </c>
    </row>
    <row r="7">
      <c r="A7" s="4" t="inlineStr">
        <is>
          <t>Stock-based compensation expense</t>
        </is>
      </c>
      <c r="C7" s="5" t="n">
        <v>1493</v>
      </c>
      <c r="D7" s="5" t="n">
        <v>1693</v>
      </c>
    </row>
    <row r="8">
      <c r="A8" s="4" t="inlineStr">
        <is>
          <t>Consulting and professional fees</t>
        </is>
      </c>
      <c r="C8" s="5" t="n">
        <v>1833</v>
      </c>
      <c r="D8" s="5" t="n">
        <v>1854</v>
      </c>
    </row>
    <row r="9">
      <c r="A9" s="4" t="inlineStr">
        <is>
          <t>Clinical Studies And Outside Processing</t>
        </is>
      </c>
      <c r="C9" s="5" t="n">
        <v>287</v>
      </c>
      <c r="D9" s="5" t="n">
        <v>628</v>
      </c>
    </row>
    <row r="10">
      <c r="A10" s="4" t="inlineStr">
        <is>
          <t>Equipment lab supplies and facility expenses</t>
        </is>
      </c>
      <c r="C10" s="5" t="n">
        <v>369</v>
      </c>
      <c r="D10" s="5" t="n">
        <v>476</v>
      </c>
    </row>
    <row r="11">
      <c r="A11" s="4" t="inlineStr">
        <is>
          <t>Depreciation and amortization</t>
        </is>
      </c>
      <c r="B11" s="4" t="inlineStr">
        <is>
          <t>[1]</t>
        </is>
      </c>
      <c r="C11" s="5" t="n">
        <v>187</v>
      </c>
      <c r="D11" s="5" t="n">
        <v>213</v>
      </c>
    </row>
    <row r="12">
      <c r="A12" s="4" t="inlineStr">
        <is>
          <t>Other segment items</t>
        </is>
      </c>
      <c r="B12" s="4" t="inlineStr">
        <is>
          <t>[2]</t>
        </is>
      </c>
      <c r="C12" s="5" t="n">
        <v>1179</v>
      </c>
      <c r="D12" s="5" t="n">
        <v>839</v>
      </c>
    </row>
    <row r="13">
      <c r="A13" s="4" t="inlineStr">
        <is>
          <t>Loss from operations</t>
        </is>
      </c>
      <c r="C13" s="5" t="n">
        <v>-9250</v>
      </c>
      <c r="D13" s="5" t="n">
        <v>-9097</v>
      </c>
    </row>
    <row r="14">
      <c r="A14" s="4" t="inlineStr">
        <is>
          <t>Interest expense</t>
        </is>
      </c>
      <c r="C14" s="5" t="n">
        <v>-4</v>
      </c>
      <c r="D14" s="5" t="n">
        <v>-9</v>
      </c>
    </row>
    <row r="15">
      <c r="A15" s="4" t="inlineStr">
        <is>
          <t>Other income, net</t>
        </is>
      </c>
      <c r="C15" s="5" t="n">
        <v>1067</v>
      </c>
      <c r="D15" s="5" t="n">
        <v>1009</v>
      </c>
    </row>
    <row r="16">
      <c r="A16" s="4" t="inlineStr">
        <is>
          <t>Net loss</t>
        </is>
      </c>
      <c r="C16" s="6" t="n">
        <v>-8187</v>
      </c>
      <c r="D16" s="6" t="n">
        <v>-8097</v>
      </c>
    </row>
    <row r="17"/>
    <row r="18">
      <c r="A18" s="4" t="inlineStr">
        <is>
          <t>[1] Certain amortization amounts are included within cost of revenue. Other segment items consist primarily of insurance costs, IT services, travel expenses, marketing expenses, taxes, and other miscellaneous expenses.</t>
        </is>
      </c>
    </row>
  </sheetData>
  <mergeCells count="4">
    <mergeCell ref="A1:B2"/>
    <mergeCell ref="C1:D1"/>
    <mergeCell ref="A18:C18"/>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187</v>
      </c>
      <c r="C4" s="6" t="n">
        <v>-80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6</v>
      </c>
      <c r="C6" s="5" t="n">
        <v>213</v>
      </c>
    </row>
    <row r="7">
      <c r="A7" s="4" t="inlineStr">
        <is>
          <t>Stock-based compensation</t>
        </is>
      </c>
      <c r="B7" s="5" t="n">
        <v>1493</v>
      </c>
      <c r="C7" s="5" t="n">
        <v>1693</v>
      </c>
    </row>
    <row r="8">
      <c r="A8" s="4" t="inlineStr">
        <is>
          <t>Non-cash lease expense</t>
        </is>
      </c>
      <c r="B8" s="5" t="n">
        <v>149</v>
      </c>
      <c r="C8" s="5" t="n">
        <v>138</v>
      </c>
    </row>
    <row r="9">
      <c r="A9" s="4" t="inlineStr">
        <is>
          <t>Non-cash investment income, net</t>
        </is>
      </c>
      <c r="B9" s="5" t="n">
        <v>10</v>
      </c>
      <c r="C9" s="5" t="n">
        <v>-270</v>
      </c>
    </row>
    <row r="10">
      <c r="A10" s="3" t="inlineStr">
        <is>
          <t>Changes in operating assets and liabilities:</t>
        </is>
      </c>
      <c r="B10" s="4" t="inlineStr">
        <is>
          <t xml:space="preserve"> </t>
        </is>
      </c>
      <c r="C10" s="4" t="inlineStr">
        <is>
          <t xml:space="preserve"> </t>
        </is>
      </c>
    </row>
    <row r="11">
      <c r="A11" s="4" t="inlineStr">
        <is>
          <t>Accounts receivable</t>
        </is>
      </c>
      <c r="B11" s="5" t="n">
        <v>9</v>
      </c>
      <c r="C11" s="5" t="n">
        <v>43</v>
      </c>
    </row>
    <row r="12">
      <c r="A12" s="4" t="inlineStr">
        <is>
          <t>Other receivables</t>
        </is>
      </c>
      <c r="B12" s="5" t="n">
        <v>0</v>
      </c>
      <c r="C12" s="5" t="n">
        <v>11310</v>
      </c>
    </row>
    <row r="13">
      <c r="A13" s="4" t="inlineStr">
        <is>
          <t>Prepaid expenses and other assets</t>
        </is>
      </c>
      <c r="B13" s="5" t="n">
        <v>247</v>
      </c>
      <c r="C13" s="5" t="n">
        <v>10</v>
      </c>
    </row>
    <row r="14">
      <c r="A14" s="4" t="inlineStr">
        <is>
          <t>Accounts payable</t>
        </is>
      </c>
      <c r="B14" s="5" t="n">
        <v>-996</v>
      </c>
      <c r="C14" s="5" t="n">
        <v>-27</v>
      </c>
    </row>
    <row r="15">
      <c r="A15" s="4" t="inlineStr">
        <is>
          <t>Accrued and other current liabilities</t>
        </is>
      </c>
      <c r="B15" s="5" t="n">
        <v>-492</v>
      </c>
      <c r="C15" s="5" t="n">
        <v>-14</v>
      </c>
    </row>
    <row r="16">
      <c r="A16" s="4" t="inlineStr">
        <is>
          <t>Deferred revenue</t>
        </is>
      </c>
      <c r="B16" s="5" t="n">
        <v>-2</v>
      </c>
      <c r="C16" s="5" t="n">
        <v>-5</v>
      </c>
    </row>
    <row r="17">
      <c r="A17" s="4" t="inlineStr">
        <is>
          <t>Net cash (used in) provided by operating activities</t>
        </is>
      </c>
      <c r="B17" s="5" t="n">
        <v>-7553</v>
      </c>
      <c r="C17" s="5" t="n">
        <v>4994</v>
      </c>
    </row>
    <row r="18">
      <c r="A18" s="3" t="inlineStr">
        <is>
          <t>Cash flows from investing activities</t>
        </is>
      </c>
      <c r="B18" s="4" t="inlineStr">
        <is>
          <t xml:space="preserve"> </t>
        </is>
      </c>
      <c r="C18" s="4" t="inlineStr">
        <is>
          <t xml:space="preserve"> </t>
        </is>
      </c>
    </row>
    <row r="19">
      <c r="A19" s="4" t="inlineStr">
        <is>
          <t>Purchases of marketable securities</t>
        </is>
      </c>
      <c r="B19" s="5" t="n">
        <v>-56565</v>
      </c>
      <c r="C19" s="5" t="n">
        <v>-16227</v>
      </c>
    </row>
    <row r="20">
      <c r="A20" s="4" t="inlineStr">
        <is>
          <t>Proceeds from maturities and sales of marketable securities</t>
        </is>
      </c>
      <c r="B20" s="5" t="n">
        <v>11766</v>
      </c>
      <c r="C20" s="5" t="n">
        <v>11250</v>
      </c>
    </row>
    <row r="21">
      <c r="A21" s="4" t="inlineStr">
        <is>
          <t>Purchases of property and equipment</t>
        </is>
      </c>
      <c r="B21" s="5" t="n">
        <v>-3</v>
      </c>
      <c r="C21" s="5" t="n">
        <v>-15</v>
      </c>
    </row>
    <row r="22">
      <c r="A22" s="4" t="inlineStr">
        <is>
          <t>Purchases of intangible assets</t>
        </is>
      </c>
      <c r="B22" s="5" t="n">
        <v>0</v>
      </c>
      <c r="C22" s="5" t="n">
        <v>-697</v>
      </c>
    </row>
    <row r="23">
      <c r="A23" s="4" t="inlineStr">
        <is>
          <t>Net cash used in investing activities</t>
        </is>
      </c>
      <c r="B23" s="5" t="n">
        <v>-44802</v>
      </c>
      <c r="C23" s="5" t="n">
        <v>-5689</v>
      </c>
    </row>
    <row r="24">
      <c r="A24" s="3" t="inlineStr">
        <is>
          <t>Cash flows from financing activities</t>
        </is>
      </c>
      <c r="B24" s="4" t="inlineStr">
        <is>
          <t xml:space="preserve"> </t>
        </is>
      </c>
      <c r="C24" s="4" t="inlineStr">
        <is>
          <t xml:space="preserve"> </t>
        </is>
      </c>
    </row>
    <row r="25">
      <c r="A25" s="4" t="inlineStr">
        <is>
          <t>Proceeds from public offering of common stock, net of issuance costs</t>
        </is>
      </c>
      <c r="B25" s="5" t="n">
        <v>53610</v>
      </c>
      <c r="C25" s="5" t="n">
        <v>0</v>
      </c>
    </row>
    <row r="26">
      <c r="A26" s="4" t="inlineStr">
        <is>
          <t>Proceeds from exercise of stock options</t>
        </is>
      </c>
      <c r="B26" s="5" t="n">
        <v>47</v>
      </c>
      <c r="C26" s="5" t="n">
        <v>1162</v>
      </c>
    </row>
    <row r="27">
      <c r="A27" s="4" t="inlineStr">
        <is>
          <t>Finance lease principal payments</t>
        </is>
      </c>
      <c r="B27" s="5" t="n">
        <v>-115</v>
      </c>
      <c r="C27" s="5" t="n">
        <v>-108</v>
      </c>
    </row>
    <row r="28">
      <c r="A28" s="4" t="inlineStr">
        <is>
          <t>Net cash provided by financing activities</t>
        </is>
      </c>
      <c r="B28" s="5" t="n">
        <v>53542</v>
      </c>
      <c r="C28" s="5" t="n">
        <v>1054</v>
      </c>
    </row>
    <row r="29">
      <c r="A29" s="4" t="inlineStr">
        <is>
          <t>Net increase in cash and cash equivalents</t>
        </is>
      </c>
      <c r="B29" s="5" t="n">
        <v>1187</v>
      </c>
      <c r="C29" s="5" t="n">
        <v>359</v>
      </c>
    </row>
    <row r="30">
      <c r="A30" s="4" t="inlineStr">
        <is>
          <t>Cash and cash equivalents at beginning of period</t>
        </is>
      </c>
      <c r="B30" s="5" t="n">
        <v>4043</v>
      </c>
      <c r="C30" s="5" t="n">
        <v>3880</v>
      </c>
    </row>
    <row r="31">
      <c r="A31" s="4" t="inlineStr">
        <is>
          <t>Cash and cash equivalents at end of period</t>
        </is>
      </c>
      <c r="B31" s="5" t="n">
        <v>5230</v>
      </c>
      <c r="C31" s="5" t="n">
        <v>4239</v>
      </c>
    </row>
    <row r="32">
      <c r="A32" s="3" t="inlineStr">
        <is>
          <t>Supplemental disclosure of cash flow information</t>
        </is>
      </c>
      <c r="B32" s="4" t="inlineStr">
        <is>
          <t xml:space="preserve"> </t>
        </is>
      </c>
      <c r="C32" s="4" t="inlineStr">
        <is>
          <t xml:space="preserve"> </t>
        </is>
      </c>
    </row>
    <row r="33">
      <c r="A33" s="4" t="inlineStr">
        <is>
          <t>Cash paid for interest</t>
        </is>
      </c>
      <c r="B33" s="5" t="n">
        <v>4</v>
      </c>
      <c r="C33" s="5" t="n">
        <v>9</v>
      </c>
    </row>
    <row r="34">
      <c r="A34" s="3" t="inlineStr">
        <is>
          <t>Supplemental disclosure of non-cash investing and financing information</t>
        </is>
      </c>
      <c r="B34" s="4" t="inlineStr">
        <is>
          <t xml:space="preserve"> </t>
        </is>
      </c>
      <c r="C34" s="4" t="inlineStr">
        <is>
          <t xml:space="preserve"> </t>
        </is>
      </c>
    </row>
    <row r="35">
      <c r="A35" s="4" t="inlineStr">
        <is>
          <t>Purchases of property and equipment in accounts payable and accrued and other current liabilities</t>
        </is>
      </c>
      <c r="B35" s="6" t="n">
        <v>256</v>
      </c>
      <c r="C35" s="6" t="n">
        <v>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187</v>
      </c>
      <c r="C4" s="6" t="n">
        <v>-80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56Z</dcterms:created>
  <dcterms:modified xmlns:dcterms="http://purl.org/dc/terms/" xmlns:xsi="http://www.w3.org/2001/XMLSchema-instance" xsi:type="dcterms:W3CDTF">2025-05-07T20:11:58Z</dcterms:modified>
</cp:coreProperties>
</file>